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Income S" sheetId="4" r:id="rId4"/>
    <s:sheet name="Condensed Consolidated Statemen" sheetId="5" r:id="rId5"/>
    <s:sheet name="Condensed Consolidated Stateme6" sheetId="6" r:id="rId6"/>
    <s:sheet name="Business and Summary of Signifi" sheetId="7" r:id="rId7"/>
    <s:sheet name="Earnings Per Share" sheetId="8" r:id="rId8"/>
    <s:sheet name="Accumulated Other Comprehensive" sheetId="9" r:id="rId9"/>
    <s:sheet name="Acquisitions" sheetId="10" r:id="rId10"/>
    <s:sheet name="Goodwill and Other Identifiable" sheetId="11" r:id="rId11"/>
    <s:sheet name="Short-Term Borrowings and Long-" sheetId="12" r:id="rId12"/>
    <s:sheet name="Derivatives and Hedging Activit" sheetId="13" r:id="rId13"/>
    <s:sheet name="Fair Value of Financial Instrum" sheetId="14" r:id="rId14"/>
    <s:sheet name="Segment Information" sheetId="15" r:id="rId15"/>
    <s:sheet name="Commitments and Contingencies" sheetId="16" r:id="rId16"/>
    <s:sheet name="Income Taxes" sheetId="17" r:id="rId17"/>
    <s:sheet name="Business and Summary of Signi18" sheetId="18" r:id="rId18"/>
    <s:sheet name="Earnings Per Share (Tables)" sheetId="19" r:id="rId19"/>
    <s:sheet name="Accumulated Other Comprehensi20" sheetId="20" r:id="rId20"/>
    <s:sheet name="Acquisitions (Tables)" sheetId="21" r:id="rId21"/>
    <s:sheet name="Goodwill and Other Identifiab22" sheetId="22" r:id="rId22"/>
    <s:sheet name="Derivatives and Hedging Activ23" sheetId="23" r:id="rId23"/>
    <s:sheet name="Fair Value of Financial Instr24" sheetId="24" r:id="rId24"/>
    <s:sheet name="Segment Information (Tables)" sheetId="25" r:id="rId25"/>
    <s:sheet name="Commitments and Contingencies (" sheetId="26" r:id="rId26"/>
    <s:sheet name="Business and Summary of Signi27" sheetId="27" r:id="rId27"/>
    <s:sheet name="Earnings Per Share (Details)" sheetId="28" r:id="rId28"/>
    <s:sheet name="Accumulated Other Comprehensi29" sheetId="29" r:id="rId29"/>
    <s:sheet name="Acquisitions (Details)" sheetId="30" r:id="rId30"/>
    <s:sheet name="Goodwill and Other Identifiab31" sheetId="31" r:id="rId31"/>
    <s:sheet name="Goodwill and Other Identifiab32" sheetId="32" r:id="rId32"/>
    <s:sheet name="Short-Term Borrowings and Lon33" sheetId="33" r:id="rId33"/>
    <s:sheet name="Derivatives and Hedging Activ34" sheetId="34" r:id="rId34"/>
    <s:sheet name="Derivatives and Hedging Activ35" sheetId="35" r:id="rId35"/>
    <s:sheet name="Derivatives and Hedging Activ36" sheetId="36" r:id="rId36"/>
    <s:sheet name="Fair Value of Financial Instr37" sheetId="37" r:id="rId37"/>
    <s:sheet name="Fair Value of Financial Instr38" sheetId="38" r:id="rId38"/>
    <s:sheet name="Fair Value of Financial Instr39" sheetId="39" r:id="rId39"/>
    <s:sheet name="Segment Information - Narrative" sheetId="40" r:id="rId40"/>
    <s:sheet name="Segment Information - Financial" sheetId="41" r:id="rId41"/>
    <s:sheet name="Segment Information - Assets By" sheetId="42" r:id="rId42"/>
    <s:sheet name="Commitments and Contingencies43" sheetId="43" r:id="rId43"/>
    <s:sheet name="Commitments and Contingencies -" sheetId="44" r:id="rId44"/>
    <s:sheet name="Income Taxes - Narrative (Detai" sheetId="45" r:id="rId45"/>
  </s:sheets>
  <s:definedNames/>
  <s:calcPr calcId="124519" calcMode="auto" fullCalcOnLoad="1"/>
</s:workbook>
</file>

<file path=xl/sharedStrings.xml><?xml version="1.0" encoding="utf-8"?>
<sst xmlns="http://schemas.openxmlformats.org/spreadsheetml/2006/main" uniqueCount="395">
  <si>
    <t>Document and Entity Information - shares</t>
  </si>
  <si>
    <t>9 Months Ended</t>
  </si>
  <si>
    <t>Mar. 31, 2016</t>
  </si>
  <si>
    <t>May. 06, 2016</t>
  </si>
  <si>
    <t>Document And Entity Information</t>
  </si>
  <si>
    <t>Entity Registrant Name</t>
  </si>
  <si>
    <t>SCANSOURCE INC</t>
  </si>
  <si>
    <t>Entity Central Index Key</t>
  </si>
  <si>
    <t>Current Fiscal Year End Date</t>
  </si>
  <si>
    <t>--06-30</t>
  </si>
  <si>
    <t>Entity Filer Category</t>
  </si>
  <si>
    <t>Large Accelerated Filer</t>
  </si>
  <si>
    <t>Document Type</t>
  </si>
  <si>
    <t>10-Q</t>
  </si>
  <si>
    <t>Document Period End Date</t>
  </si>
  <si>
    <t>Mar. 31,
		2016</t>
  </si>
  <si>
    <t>Document Fiscal Year Focus</t>
  </si>
  <si>
    <t>Document Fiscal Period Focus</t>
  </si>
  <si>
    <t>Q3</t>
  </si>
  <si>
    <t>Amendment Flag</t>
  </si>
  <si>
    <t>false</t>
  </si>
  <si>
    <t>Entity Common Stock, Shares Outstanding</t>
  </si>
  <si>
    <t>Condensed Consolidated Balance Sheets (Unaudited) - USD ($) $ in Thousands</t>
  </si>
  <si>
    <t>Jun. 30, 2015</t>
  </si>
  <si>
    <t>Current assets:</t>
  </si>
  <si>
    <t>Cash and cash equivalents</t>
  </si>
  <si>
    <t>Accounts receivable, less allowance of $33,188 at March 31, 2016 and $32,589 at June 30, 2015</t>
  </si>
  <si>
    <t>Inventories</t>
  </si>
  <si>
    <t>Prepaid expenses and other current assets</t>
  </si>
  <si>
    <t>Deferred income taxes</t>
  </si>
  <si>
    <t>Total current assets</t>
  </si>
  <si>
    <t>Property and equipment, net</t>
  </si>
  <si>
    <t>Goodwill</t>
  </si>
  <si>
    <t>Net identifiable intangible assets</t>
  </si>
  <si>
    <t>Other non-current assets</t>
  </si>
  <si>
    <t>Total assets</t>
  </si>
  <si>
    <t>Current liabilities:</t>
  </si>
  <si>
    <t>Current debt</t>
  </si>
  <si>
    <t>Accounts payable</t>
  </si>
  <si>
    <t>Accrued expenses and other current liabilities</t>
  </si>
  <si>
    <t>Current portion of contingent consideration</t>
  </si>
  <si>
    <t>Income taxes payable</t>
  </si>
  <si>
    <t>Total current liabilities</t>
  </si>
  <si>
    <t>Long-term debt</t>
  </si>
  <si>
    <t>Borrowings under revolving credit facility</t>
  </si>
  <si>
    <t>Long-term portion of contingent consideration</t>
  </si>
  <si>
    <t>Other long-term liabilities</t>
  </si>
  <si>
    <t>Total liabilities</t>
  </si>
  <si>
    <t>Commitments and contingencies</t>
  </si>
  <si>
    <t xml:space="preserve"> </t>
  </si>
  <si>
    <t>Shareholders’ equity:</t>
  </si>
  <si>
    <t>Preferred stock, no par value; 3,000,000 shares authorized, none issued</t>
  </si>
  <si>
    <t>Common stock, no par value; 45,000,000 shares authorized, 25,659,867 and 28,214,153 shares issued and outstanding at March 31, 2016 and June 30, 2015, respectively</t>
  </si>
  <si>
    <t>Retained earnings</t>
  </si>
  <si>
    <t>Accumulated other comprehensive income (loss)</t>
  </si>
  <si>
    <t>Total shareholders’ equity</t>
  </si>
  <si>
    <t>Total liabilities and shareholders’ equity</t>
  </si>
  <si>
    <t>Condensed Consolidated Balance Sheets (Unaudited) (Parenthetical) - USD ($) $ in Thousands</t>
  </si>
  <si>
    <t>Allowance for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 issued (in shares)</t>
  </si>
  <si>
    <t>Common stock, shares outstanding (in shares)</t>
  </si>
  <si>
    <t>Condensed Consolidated Income Statements (Unaudited) - USD ($) shares in Thousands, $ in Thousands</t>
  </si>
  <si>
    <t>3 Months Ended</t>
  </si>
  <si>
    <t>Mar. 31, 2015</t>
  </si>
  <si>
    <t>Income Statement [Abstract]</t>
  </si>
  <si>
    <t>Net sales</t>
  </si>
  <si>
    <t>Cost of goods sold</t>
  </si>
  <si>
    <t>Gross profit</t>
  </si>
  <si>
    <t>Selling, general and administrative expenses</t>
  </si>
  <si>
    <t>Change in fair value of contingent consideration</t>
  </si>
  <si>
    <t>Operating income</t>
  </si>
  <si>
    <t>Interest expense</t>
  </si>
  <si>
    <t>Interest income</t>
  </si>
  <si>
    <t>Other (income) expense, net</t>
  </si>
  <si>
    <t>Income before income taxes</t>
  </si>
  <si>
    <t>Provision for income taxes</t>
  </si>
  <si>
    <t>Net income</t>
  </si>
  <si>
    <t>Per share data:</t>
  </si>
  <si>
    <t>Net income per common share, basic (in dollars per share)</t>
  </si>
  <si>
    <t>Weighted-average shares outstanding, basic (in shares)</t>
  </si>
  <si>
    <t>Net income per common share, diluted (in dollars per share)</t>
  </si>
  <si>
    <t>Weighted-average shares outstanding, diluted (in shares)</t>
  </si>
  <si>
    <t>Condensed Consolidated Statements of Comprehensive Income (Loss) (Unaudited) - USD ($) $ in Thousands</t>
  </si>
  <si>
    <t>Comprehensive Income (Loss), Net of Tax, Attributable to Parent [Abstract]</t>
  </si>
  <si>
    <t>Foreign currency translation adjustment</t>
  </si>
  <si>
    <t>Comprehensive income (loss)</t>
  </si>
  <si>
    <t>Condensed Consolidated Statements of Cash Flows (Unaudited) - USD ($) $ in Thousands</t>
  </si>
  <si>
    <t>Cash flows from operating activities:</t>
  </si>
  <si>
    <t>Adjustments to reconcile net income to net cash provided by (used in) operating activities:</t>
  </si>
  <si>
    <t>Depreciation and amortization</t>
  </si>
  <si>
    <t>Amortization of debt issuance costs</t>
  </si>
  <si>
    <t>Provision for (recovery of) doubtful accounts</t>
  </si>
  <si>
    <t>Share-based compensation</t>
  </si>
  <si>
    <t>Excess tax benefits from share-based payment arrangements</t>
  </si>
  <si>
    <t>Changes in operating assets and liabilities, net of acquisitions:</t>
  </si>
  <si>
    <t>Accounts receivable</t>
  </si>
  <si>
    <t>Prepaid expenses and other assets</t>
  </si>
  <si>
    <t>Accrued expenses and other liabilities</t>
  </si>
  <si>
    <t>Net cash provided by (used in) operating activities</t>
  </si>
  <si>
    <t>Cash flows from investing activities:</t>
  </si>
  <si>
    <t>Capital expenditures</t>
  </si>
  <si>
    <t>Cash paid for business acquisitions, net of cash acquired</t>
  </si>
  <si>
    <t>Net cash provided by (used in) investing activities</t>
  </si>
  <si>
    <t>Cash flows from financing activities:</t>
  </si>
  <si>
    <t>Borrowings (repayments) on short-term borrowings, net</t>
  </si>
  <si>
    <t>Borrowings on revolving credit</t>
  </si>
  <si>
    <t>Repayments on revolving credit</t>
  </si>
  <si>
    <t>Repayments on long-term debt</t>
  </si>
  <si>
    <t>Repayments on capital lease obligation</t>
  </si>
  <si>
    <t>Contingent consideration payments</t>
  </si>
  <si>
    <t>Exercise of stock options</t>
  </si>
  <si>
    <t>Repurchase of common stock</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Business and Summary of Significant Accounting Policies</t>
  </si>
  <si>
    <t>Accounting Policies [Abstract]</t>
  </si>
  <si>
    <t>Business and Summary of Significant Accounting Policies Business Description ScanSource , Inc. is a leading global provider of technology products and solutions. ScanSource, Inc. and its subsidiaries ("the Company") provide value-added solutions for technology manufacturers and sell to resellers in specialty technology markets through its Worldwide Barcode &amp; Security segment and Worldwide Communications &amp; Services segment. The Company operates in the United States, Canada, Latin America and Europe. The Company distributes to the United States and Canada from its distribution centers located in Mississippi and Virginia; to Latin America principally from distribution centers located in Florida, Mexico, Brazil and Colombia; and to Europe from distribution centers located in Belgium, France, Germany and the United Kingdom. Basis of Presentation The accompanying unaudited condensed consolidated financial statements of ScanSource, Inc. have been prepared by the Company’s management in accordance with United States generally accepted accounting principles ("US GAAP") for interim financial information and applicable rules and regulations of the Securities Exchange Act of 1934, as amended. Accordingly, they do not include all of the information and footnotes required by US GAAP for annual financial statements. The unaudited condensed consolidated financial statements included herein contain all adjustments (consisting of normal recurring and non-recurring adjustments) which are, in the opinion of management, necessary to present fairly the financial position as of March 31, 2016 and June 30, 2015 , the results of operations for the quarters and nine months ended March 31, 2016 and 2015 , the statements of comprehensive income for the quarters and nine months ended March 31, 2016 and 2015 and the statements of cash flows for the nine months ended March 31, 2016 and 2015 . The results of operations for the quarters and nine months ended March 31, 2016 and 2015 are not necessarily indicative of the results to be expected for a full year. These financial statements should be read in conjunction with the audited consolidated financial statements and notes thereto included in the Company’s Annual Report on Form 10-K for the fiscal year ended June 30, 2015 . Summary of Significant Accounting Policies Except as described below, there have been no material changes to the Company’s significant accounting policies for the nine months ended March 31, 2016 from the information included in the notes to the Company’s consolidated financial statements included in the Annual Report on Form 10-K for the fiscal year ended June 30, 2015 . For a discussion of the Company’s significant accounting policies, please see the Company’s Annual Report on Form 10-K for the fiscal year ended June 30, 2015 . Cash and Cash Equivalents The Company considers all highly liquid investments with original maturities of three months or less, when purchased, to be cash equivalents. The Company maintains some zero-balance, disbursement accounts at various financial institutions in which the Company does not maintain significant depository relationships. Due to the nature of the Company’s banking relationships with these institutions, the Company does not have the right to offset most if not all outstanding checks written from these accounts against cash on hand, and the respective institutions are not legally obligated to honor the checks until sufficient funds are transferred to fund the checks. Checks released but not yet cleared from these accounts in the amounts of $61.8 million and $62.9 million are included in accounts payable as of March 31, 2016 and June 30, 2015 , respectively. Recent Accounting Pronouncement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The new standard is effective for fiscal years, and interim periods within those years, beginning after December 15, 2016. Early application is prohibited. The standard permits the use of either the retrospective or cumulative effect transition method. This guidance will be applicable to the Company for the fiscal year beginning July 1, 2017. The Company is currently evaluating the impact on its consolidated financial statements upon the adoption of this new standard. In December 2015, the FASB issued final guidance requiring companies to classify all deferred tax assets and liabilities as noncurrent on the balance sheet rather than separating deferred taxes into current and noncurrent amounts. In addition, companies will also be required to classify valuation allowances on deferred taxes as noncurrent. The guidance is effective for fiscal years, and interim periods within those years, beginning after December 15, 2016. Early application is permitted. The guidance may be adopted on either a prospective or retrospective basis. This guidance will be applicable to the Company for the fiscal year beginning July 1, 2017. The Company is currently evaluating the impact on its consolidated financial statements upon the adoption of this new guidance. In February 2016, the FASB issued Accounting Standard Update ("ASU") 2016-02,"Leases (Topic 842)" requiring lessees to put most leases on their balance sheets but recognize expenses on their income statements in a manner similar to current guidance. Under the new guidanc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asset will be measured at the lease liability amount, adjusted for lease prepayments, lease incentives received, and the lessee's initial direct costs. For leases with a lease term of 12 months or less, as long as the lease does not include options to purchase the underlying assets, lessees can elect not to recognize a lease liability and right-of-use asset. Under the new guidance, lessor accounting is largely unchanged and the accounting for sale and leaseback transactions is simplified. The standard is effective for fiscal years beginning after December 15, 2018, including interim periods within those fiscal years. This guidance will be applicable to the Company for the fiscal year beginning July 1, 2019. The guidance must be adopted using a modified retrospective approach for leases that exist or are entered into after the beginning of the earliest comparative period in the financial statements. The Company is currently evaluating the impact on its consolidated financial statements upon the adoption of this new guidance. In March 2016, the FASB issued ASU 2016-09, "Compensation - Stock Compensation (Topic 718)" simplifying several aspects of the accounting for employee share-based payment transactions, including the accounting for income taxes, forfeitures, and statutory withholding requirements, as well as classification in the statement of cash flows. Under the new guidance, an entity will recognize all excess tax benefits and tax deficiencies as income tax expense or benefit in the income statement. This change eliminates the current practice of recognizing excess tax benefits in additional paid-in-capital ("APIC") and tax deficiencies in APIC to the extent that there is a sufficient APIC pool related to previously recognized excess tax benefits. In addition, excess tax benefits and tax deficiencies are considered discrete items in the reporting period they occur and are not included in the estimate of an entity’s annual effective tax rate. As for classification on the statement of cash flows, excess tax benefits will no longer represent a financing activity since they are recognized in the income statement, and will appropriately be classified as an operating activity. The ASU allows an entity to elect as an accounting policy either to continue to estimate the total number of awards for which the requisite service period will not be rendered (as currently required) or to account for forfeitures when they occur. In regards to statutory withholding requirements, the new guidance stipulates that the net settlement of an award would not result, by itself, in liability classification of the award provided that the amount withheld for taxes does not exceed the maximum statutory tax rate in the employees’ relevant tax jurisdictions. The standard is effective for fiscal years beginning after December 15, 2016, including interim periods within those fiscal years. If early adoption is elected, all amendments in the ASU that apply must be adopted in the same period. This guidance will be applicable to the Company for the fiscal year beginning July 1, 2017. The Company is currently evaluating the impact on its consolidated financial statements upon the adoption of this new guidance.</t>
  </si>
  <si>
    <t>Earnings Per Share</t>
  </si>
  <si>
    <t>Earnings Per Share [Abstract]</t>
  </si>
  <si>
    <t>Earnings Per Share Basic earnings per share are computed by dividing net income by the weighted-average number of common shares outstanding. Diluted earnings per share are computed by dividing net income by the weighted-average number of common and potential common shares outstanding. Quarter ended Nine months ended March 31, March 31, 2016 2015 2016 2015 (in thousands, except per share data) Numerator: Net Income $ 14,042 $ 12,943 $ 50,694 $ 48,972 Denominator: Weighted-average shares, basic 25,863 28,646 26,741 28,590 Dilutive effect of share-based payments 104 209 167 235 Weighted-average shares, diluted 25,967 28,855 26,908 28,825 Net income per common share, basic $ 0.54 $ 0.45 $ 1.90 $ 1.71 Net income per common share, diluted $ 0.54 $ 0.45 $ 1.88 $ 1.70 For the quarter and nine months ended March 31, 2016 , weighted-average shares outstanding excluded from the computation of diluted earnings per share because their effect would be anti-dilutive were 868,211 and 835,055 , respectively. For the quarter and nine months ended March 31, 2015 , there were 426,045 and 339,510 weighted-average shares outstanding excluded from the computation of diluted earnings per share because their effect would be anti-dilutive.</t>
  </si>
  <si>
    <t>Accumulated Other Comprehensive Income (Loss)</t>
  </si>
  <si>
    <t>Accumulated Other Comprehensive Income (Loss), Net of Tax [Abstract]</t>
  </si>
  <si>
    <t xml:space="preserve">Accumulated Other Comprehensive Income (Loss) Accumulated other comprehensive income (loss) consists of the following: March 31, June 30, (in thousands) Foreign currency translation adjustment $ (77,169 ) $ (64,502 ) Accumulated other comprehensive income (loss) $ (77,169 ) $ (64,502 ) The tax effect of amounts in comprehensive income (loss) reflect a tax expense or benefit as follows: Quarter ended March 31, Nine Months ended March 31, 2016 2015 2016 2015 (in thousands) Tax expense (benefit) $ (1,264 ) $ 1,090 $ 1,723 $ 2,376 </t>
  </si>
  <si>
    <t>Acquisitions</t>
  </si>
  <si>
    <t>Business Combinations [Abstract]</t>
  </si>
  <si>
    <t>Acquisitions Imago On September 19, 2014, the Company acquired 100% of the shares of Imago Group plc, a European value-added provider of video and voice communications equipment and services, through a newly-formed special purchase entity. Subsequent to the acquisition, the Company changed Imago's name to ScanSource Video Communications Ltd. (dba Imago ScanSource). Imago ScanSource joined the Company’s Worldwide Communications and Services operating segment. This acquisition supports the Company’s strategy to be the leading value-added provider of video, voice, and networking solutions for resellers in Europe. Under the share purchase agreement, the Company structured the purchase transaction with an initial cash payment of $37.4 million , plus two additional annual cash installments for the twelve month periods ending September 30, 2015 and 2016, based on the financial performance of Imago ScanSource. The Company acquired $1.9 million of cash during the acquisition, resulting in net $35.5 million cash paid for Imago ScanSource. Please see Note 8, Fair Value of Financial Instruments for further information regarding the fair value accounting for this contingent consideration. Pro forma results of operations and a complete purchase price allocation have not been presented for this acquisition because the results of this acquisition are not material to our consolidated results individually or in aggregate with other acquisitions during the relative fiscal year. The purchase price of this acquisition was allocated to the assets acquired and liabilities assumed based on their estimated fair values on the transaction date, resulting in goodwill and identifiable intangible assets. The purchase price allocated to goodwill and identifiable intangible assets as of the acquisition date is as follows: Goodwill Identifiable Intangible Assets (in thousands) Imago ScanSource $ 18,266 $ 19,606 Intangible assets acquired include trade names, customer relationships, and non-compete agreements. For tax purposes, due to the nondeductible nature of the amortization of identifiable intangible assets acquired, the Company recorded a deferred tax liability in the amount of $4.1 million . The deferred tax liability represents the difference between the book and tax bases in the assets and will decrease over time as the assets are amortized for book purposes. Network1 On January 13, 2015, the Company acquired 100% of the shares of Intersmart Comércio Importação Exportação de Equipamentos Eletrônicos, S.A., a corporation organized under the laws of the Federative Republic of Brazil, and its related entities (collectively “Network1”) from the Network1 shareholders. Network1 is a Brazilian value-added provider of communications equipment and services and joined the Company’s Worldwide Communications and Services operating segment. ScanSource is committed to becoming the leading value-added provider of communications solutions for resellers in Latin America, and this acquisition represents an important step in this strategy. Under the share purchase and sale agreement, the Company structured the purchase transaction with an initial cash payment of approximately $29.1 million , plus four additional annual cash installments based on a form of adjusted earnings before interest expense, taxes, depreciation and amortization ("adjusted EBITDA") for the periods ending June 30, 2015 through June 30, 2018. The Company acquired $4.8 million of cash during the acquisition, resulting in $24.3 million net cash paid for Network1. The Company assumed net debt of $35.2 million as part of the initial purchase consideration. Pro forma results of operations and a complete purchase price allocation have not been presented for this acquisition because the results of this acquisition are not material to our consolidated results individually or in aggregate with other acquisitions during the relative fiscal year. The purchase price of this acquisition was allocated to the assets acquired and liabilities assumed based on their estimated fair values on the transaction date. Please see Note 8, Fair Value of Financial Instruments for further information regarding the fair value accounting for this contingent consideration and Note 10, Commitments and Contingencies for further information regarding pre-acquisition contingencies and related indemnification receivables related to this acquisition. During the second quarter of fiscal year 2016, the Company finalized the purchase accounting for the Network1 acquisition. The company elected to record all purchase accounting adjustments in fiscal year 2016 as opposed to the retrospective application guidance set forth in Accounting Standard Codification ("ASC") 805. Management has determined that retrospective application would be immaterial to the users of the consolidated financial statements. Further, during the third quarter of the fiscal year 2016, the Company identified an adjustment related to deferred taxes in association with the Network1 acquisition. The adjustment resulted in a reclassification of approximately $7.9 million from other non current assets to goodwill as of the opening balance sheet date. There was no impact to previously reported retained earnings, income from continuing operations, net income or earnings per share. Goodwill Identifiable Intangible Assets (in thousands) Network1 $ 31,032 $ 23,182 Intangible assets acquired include trade names, customer relationships, and non-compete agreements. KBZ On September 4, 2015, the Company acquired substantially all the assets of KBZ Communications, Inc. ("KBZ"), a Cisco Authorized Provider specializing in video conferencing, services, and cloud. KBZ joined the Company's Worldwide Barcode and Security operating segment. This acquisition supports the Company's strategy to be the leading value-added provider of specialty technology products and solutions. The results of operations of KBZ have been included in the consolidated results from the date of acquisition. Under the asset purchase agreement, the Company acquired the assets of KBZ for a cash payment of $ 64.6 million . The Company acquired $3.1 million of cash during the acquisition, resulting in $61.5 million net cash paid for KBZ. The purchase price of this acquisition was allocated to the assets acquired and liabilities assumed based on their estimated fair values on the transaction date. As of the date of this report, the finalization of purchase accounting for the business combination is incomplete, therefore, the estimates provided are subject to change. Pro forma results of operations have not been presented for this acquisition because the results of this acquisition are not material to our consolidated results. An estimate of the purchase price allocation is as follows: September 4, 2015 (in thousands) Cash $ 3,122 Receivables, net 62,842 Inventory 11,130 Other Current Assets 10,303 Property and equipment, net 677 Goodwill 21,649 Identifiable intangible assets 18,400 Other non-current assets 1,399 $ 129,522 Accounts payable $ 47,895 Accrued expenses and other current liabilities 14,863 Other long-term liabilities 2,167 Consideration transferred 64,597 $ 129,522 Intangible assets acquired include trade names, customer relationships, and non-compete agreements.</t>
  </si>
  <si>
    <t>Goodwill and Other Identifiable Intangible Assets</t>
  </si>
  <si>
    <t>Goodwill and Intangible Assets Disclosure [Abstract]</t>
  </si>
  <si>
    <t>Goodwill and Other Identifiable Intangible Assets The changes in the carrying amount of goodwill for the nine months ended March 31, 2016 , by reporting segment, are as follows: Barcode &amp; Security Segment Communications &amp; Services Segment Total (in thousands) Balance as of June 30, 2015 $ 15,535 $ 50,974 $ 66,509 Additions 21,649 8,496 1 30,145 Foreign currency translation adjustment (682 ) (5,060 ) (5,742 ) Balance as of March 31, 2016 $ 36,502 $ 54,410 $ 90,912 1 The Company finalized the purchase accounting for the Network1 acquisition during the quarter ended December 31, 2015 and subsequently identified an additional correction in the quarter ended March 31, 2016, which resulted in an increased value assumed for goodwill as compared to June 30, 2015. The following table shows changes in the amount recognized for net identifiable intangible assets for the nine months ended March 31, 2016 . Net Identifiable Intangible Assets (in thousands) Balance as of June 30, 2015 $ 46,272 Additions 18,400 Reductions 2 (76 ) Amortization expense (7,237 ) Foreign currency translation adjustment (4,295 ) Balance as of March 31, 2016 $ 53,064 2 The Company finalized the purchase accounting for the Network1 acquisition during the quarter ended December 31, 2015 and made reductions in the values assumed for net identifiable intangible assets. Intangible asset balances include trade names, customer relationships, non-compete agreements, and distributor agreements.</t>
  </si>
  <si>
    <t>Short-Term Borrowings and Long-Term Debt</t>
  </si>
  <si>
    <t>Debt Disclosure [Abstract]</t>
  </si>
  <si>
    <t>Short Term Borrowings and Long Term Debt</t>
  </si>
  <si>
    <t xml:space="preserve"> Short-Term Borrowings and Long-Term Debt Short-Term Borrowings Imago ScanSource has a multi-currency invoice discounting credit facility secured by the subsidiary’s assets for its operations based in the United Kingdom. The invoice discounting facility allows for the issuance of funds up to 85% of the amount of each invoice processed, subject to limits by currency of £ 4.2 million , € 0.5 million , and $0.2 million . Borrowings under the invoice discounting facilities bear interest at a base rate determined by currency, plus a spread of 1.85% . The base rate is the United Kingdom base rate published by the Bank of England for GBP-based borrowings, 30-day Euro Interbank Offered Rate ("EUROLIBOR") for Euro-based borrowings, and the Lloyds Bank daily USD published rate for the USD-based borrowings. Additionally, the Company is assessed an annual commitment fee of less than £ 0.1 million . There were no outstanding balances at March 31, 2016 and June 30, 2015 . Revolving Credit Facility The Company has a $300 million multi-currency senior secured revolving credit facility with JPMorgan Chase Bank N.A., as administrative agent, and a syndicate of banks (the “Amended Credit Agreement”) that matures on November 6, 2018 . The Amended Credit Agreement allows for the issuance of up to $50 million for letters of credit and has a $150 million accordion feature that allows the Company to increase the availability to $450 million , subject to obtaining additional credit commitments for the lenders participating in the increase. At the Company's option, loans denominated in U.S. dollars under the Amended Credit Agreement, other than swingline loans, bear interest at a rate equal to a spread over the London Interbank Offered Rate ("LIBOR") or alternate base rate depending upon the Company's ratio of total debt (excluding accounts payable and accrued liabilities), measured as of the end of the most recent quarter, to adjusted earnings before interest expense, taxes, depreciation and amortization ("EBITDA") for the most recently completed four quarters (the "Leverage Ratio"). The Leverage Ratio calculation excludes the Company's subsidiaries in Brazil. This spread ranges from 1.00% to 2.25% for LIBOR-based loans and 0.00% to 1.25% for alternate base rate loans. The spread in effect for the period ended March 31, 2016 was 1.00% for LIBOR-based loans and 0.00% for alternate base rate loans. Additionally, the Company is assessed commitment fees ranging from 0.175% to 0.40% , depending upon the Leverage Ratio, on non-utilized borrowing availability, excluding swingline loans. The commitment fee rate in effect for the period ended March 31, 2016 was 0.175% . Borrowings are guaranteed by substantially all of the domestic assets of the Company and a pledge of up to 65% of capital stock or other equity interest in certain foreign subsidiaries determined to be either material or a subsidiary borrower as defined in the Amended Credit Agreement. The Company was in compliance with all covenants under the credit facility as of March 31, 2016 . There was $73.6 million and $0.0 million outstanding on the revolving credit facility at March 31, 2016 and June 30, 2015 , respectively. The average daily balance during the nine month period ended March 31, 2016 and 2015 was $93.5 million and $2.2 million , respectively. There was $226.4 million and $300 million available for additional borrowings as of March 31, 2016 and June 30, 2015 , respectively. Letters of credit issued under the multi-currency revolving credit facility totaled €0.4 million and €0.0 million as of March 31, 2016 and June 30, 2015 . Long-Term Debt On August 1, 2007 , the Company entered into an agreement with the State of Mississippi to provide financing for the acquisition and installation of certain equipment to be utilized at the Company’s Southaven, Mississippi distribution facility, through the issuance of an industrial development revenue bond. The bond matures on September 1, 2032 and accrues interest at the 30-day LIBOR rate plus a spread of 0.85% . The terms of the bond allow for payment of interest only for the first 10 years of the agreement, and then, starting on September 1, 2018 through 2032, principal and interest payments are due until the maturity date or the redemption of the bond. The agreement also provides the bondholder with a put option, exercisable only within 180 days of each fifth anniversary of the agreement, requiring the Company to pay back the bonds at 100% of the principal amount outstanding. As of March 31, 2016 , the Company was in compliance with all covenants under this bond. The balance on the bond was $5.4 million as of March 31, 2016 and June 30, 2015 and is included in long-term debt. The interest rate at March 31, 2016 and June 30, 2015 was 1.29% and 1.03% , respectively. Network1 has multiple term loan agreements, denominated in Brazilian reais, with Banco Bradesco, to provide funding for working capital needs. The agreements are collectively secured by accounts receivable of the subsidiary and a personal guarantee by a former shareholder. In general, in the absence of an event of default, the term loans mature on May 9, 2016 . The terms of the loans provide for bi-annual payments of varying amounts and bear interest at 11.48% per annum. As of March 31, 2016 , the subsidiary was in compliance with all covenants under this loan. The outstanding balance as of March 31, 2016 and June 30, 2015 was $0.8 million and $1.8 million , respectively, all of which is classified as current. Network1 held a term loan agreement, denominated in U.S. dollars, with Banco Safra to provide funding for working capital needs. The loan was secured by accounts receivable of the subsidiary. The term loan matured on September 21, 2015 and was paid in full. The terms of this loan provided for quarterly payments and bore interest at 3.6% per annum. The loan possessed a cross-currency swap contrat, which bore interest at a base rate equal to the Average One-Day Interbank Deposit Rate ("CDI" rate), plus a spread of 2.75% per annum. The CDI interest rate at June 30, 2015 was approximately 13.6% . The outstanding balance as of March 31, 2016 and June 30, 2015 was $0.0 million and $0.7 million , respectively. Network1 held a term loan agreement, denominated in the Brazilian real, with Banco do Brasil to provide funding for working capital needs. The loan was secured by accounts receivable of the subsidiary and a personal guarantee by a former shareholder. In general, in the absence of an event of default, the term loan was scheduled to mature on October 28, 2017 . The terms of this loan provided for monthly payments and bore interest at 12.08% per annum. During the quarter ended December 31, 2015, the Company repaid the loan in full in advance of its maturity date. The outstanding balance as of March 31, 2016 was $0.0 million . The outstanding balance as of June 30, 2015 was $0.9 million , of which $0.4 million was classified as current. Debt Issuance Costs As of March 31, 2016 , net debt issuance costs associated with the credit facility and bonds totaled $0.8 million and are being amortized on a straight-line basis through the maturity date of each respective debt instrument.</t>
  </si>
  <si>
    <t>Derivatives and Hedging Activities</t>
  </si>
  <si>
    <t>General Discussion of Derivative Instruments and Hedging Activities [Abstract]</t>
  </si>
  <si>
    <t>Derivatives and Hedging Activities The Company’s results of operations could be materially impacted by significant changes in foreign currency exchange rates and interest rates. These risks and the management of these risks are discussed in greater detail below. In an effort to manage the exposure to these risks, the Company periodically enters into various derivative instruments. The Company’s accounting policies for these instruments are based on whether the instruments are designated as hedge or non-hedge instruments in accordance with US GAAP. The Company records all derivatives on the balance sheet at fair value. Derivatives that are not designated as hedging instruments or the ineffective portions of cash flow hedges are adjusted to fair value through earnings in other income and expense. Foreign Currency Derivatives – The Company conducts a portion of its business internationally in a variety of foreign currencies. The exposure to market risk for changes in foreign currency exchange rates arises from foreign currency-denominated assets and liabilities, and transactions arising from non-functional currency financing or trading activities. The Company’s objective is to preserve the economic value of non-functional currency-denominated cash flows. The Company attempts to hedge transaction exposures with natural offsets to the fullest extent possible and, once these opportunities have been exhausted, through forward contracts or other hedging instruments with third parties. These contracts hedge the exchange of various currencies, including the U.S. dollar, Brazilian real, euro, British pound, Canadian dollar, Mexican peso, Chilean peso, Colombian peso and Peruvian nuevo sol. While the Company utilizes foreign exchange contracts to hedge foreign currency exposure, the Company's foreign exchange policy prohibits the use of derivative financial instruments for speculative purposes. The Company had contracts outstanding for purposes of managing cash flows with notional amounts of $90.5 million and $80.6 million for the exchange of foreign currencies as of March 31, 2016 and June 30, 2015 , respectively. To date, the Company has chosen not to designate these derivatives as hedging instruments, and accordingly, these instruments are adjusted to fair value through earnings in other income and expense. Summarized financial information related to these derivative contracts and changes in the underlying value of the foreign currency exposures are as follows: Quarter ended Nine months ended March 31, March 31, 2016 2015 2016 2015 (in thousands) Net foreign exchange derivative contract (gains) losses $ 286 $ (3,255 ) $ (2,014 ) $ (6,741 ) Net foreign currency transactional and re-measurement (gains) losses 67 4,881 3,622 9,347 Net foreign currency (gains) losses $ 353 $ 1,626 $ 1,608 $ 2,606 Net foreign exchange gains and losses consist of foreign currency transactional and functional currency re-measurements, offset by net foreign currency exchange contract gains and losses and are included in other income and expense. Foreign exchange gains and losses are generated as the result of fluctuations in the value of the the U.S. dollar versus the Brazilian real, the U.S. dollar versus the euro, British pound versus the euro, and other currencies versus the U.S. dollar. Cross Currency Swaps – Through the acquisition of Network1, the Company has borrowings denominated in foreign currencies that have primarily been hedged into the functional currency of the respective borrowing entity using cross currency swaps in order to mitigate the impact of foreign currency exposures and interest rate exposures on these borrowings. These swaps involve the exchange of principal and fixed interest receipts of U.S. dollar-denominated debt held by one of our Brazilian subsidiaries (Network1) for principal and variable interest payments in Brazilian reais. The impact of the changes in foreign exchange rates of the cross currency debt instruments is recognized as an adjustment to other income and expense in the Condensed Consolidated Income Statements. Interest rate differentials paid or received under the swap agreements are recognized as adjustments to interest expense in the Condensed Consolidated Income Statements. The fair value of the swaps was a receivable $0.1 million as of June 30, 2015 and was included in prepaid expenses and other current assets in the Condensed Consolidated Balance Sheets. The outstanding swaps were settled and the related borrowings were paid in full during the quarter ended September 30, 2015. The Company used the following derivative instruments, located on its Condensed Consolidated Balance Sheets, for the risk management purposes detailed above: As of March 31, 2016 Fair Value of Derivatives Designated as Hedge Instruments Fair Value of Derivatives Not Designated as Hedge Instruments (in thousands) Derivative assets: (a) Forward foreign currency exchange contracts $ — $ 297 Derivative liabilities: (b) Forward foreign currency exchange contracts $ — $ 618 (a) All derivative assets are recorded as prepaid expenses and other current assets in the Condensed Consolidated Balance Sheets. (b) All derivative liabilities are recorded as accrued expenses and other current liabilities in the Condensed Consolidated Balance Sheets.</t>
  </si>
  <si>
    <t>Fair Value of Financial Instruments</t>
  </si>
  <si>
    <t>Fair Value Disclosures [Abstract]</t>
  </si>
  <si>
    <t>Fair Value of Financial Instrument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air value hierarchy, which groups fair value measured assets and liabilities based upon the following levels of input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 assets and liabilities maintained by the Company that are required to be measured or disclosed at fair value on a recurring basis include the Company’s various debt instruments, deferred compensation plan investments, outstanding foreign exchange forward contracts, cross currency swap agreements and contingent consideration owed to the previous owners of Brasil Distribuidora de Tecnologias Especiais LTDA ("CDC" or "ScanSource Brasil"), Imago ScanSource and Network1. The carrying value of debt is considered to approximate fair value, as the Company’s debt instruments are either indexed to a variable rate using the market approach (Level 2 criteria) or the fixed rate applied approximates the variable rate published as of March 31, 2016 . The following table summarizes the valuation of the Company’s remaining assets and liabilities measured at fair value on a recurring basis as of March 31, 2016 : Total Quoted prices in active markets (Level 1) Significant other observable inputs (Level 2) Significant unobservable inputs (Level 3) (in thousands) Assets: Deferred compensation plan investments, current and non-current portion $ 17,306 $ 17,306 $ — $ — Forward foreign currency exchange contracts 297 — 297 — Total assets at fair value $ 17,603 $ 17,306 $ 297 $ — Liabilities: Deferred compensation plan investments, current and non-current portion $ 17,306 $ 17,306 $ — $ — Forward foreign currency exchange contracts 618 — 618 — Liability for contingent consideration, current and non-current portion 27,141 — — 27,141 Total liabilities at fair value $ 45,065 $ 17,306 $ 618 $ 27,141 The following table summarizes the valuation of the Company’s remaining assets and liabilities measured at fair value on a recurring basis as of June 30, 2015 : Total Quoted prices in active markets (Level 1) Significant other observable inputs (Level 2) Significant unobservable inputs (Level 3) (in thousands) Assets: Deferred compensation plan investments, current and non-current portion $ 15,970 $ 15,970 $ — $ — Forward foreign currency exchange contracts 125 — 125 — Cross currency swap agreements 103 — 103 — Total assets at fair value $ 16,198 $ 15,970 $ 228 $ — Liabilities: Deferred compensation plan investments, current and non-current portion $ 15,970 $ 15,970 $ — $ — Forward foreign currency exchange contracts 476 — 476 — Liability for contingent consideration, current and non-current portion 33,960 — — 33,960 Total liabilities at fair value $ 50,406 $ 15,970 $ 476 $ 33,960 The investments in the deferred compensation plan are held in a rabbi trust and include mutual funds and cash equivalents for payment of non-qualified benefits for certain retired, terminated or active employees. These investments are recorded to prepaid expenses and other current assets or other non-current assets depending on their corresponding, anticipated distributions to recipients, which are reported in accrued expenses and other current liabilities or other long-term non-current liabilities, respectively. Derivative instruments, such as foreign currency forward contracts and cross currency swap agreements are measured using the market approach on a recurring basis considering foreign currency spot rates and forward rates quoted by banks or foreign currency dealers and interest rates quoted by banks (Level 2). See Note 7 - Derivatives and Hedging Activities . Foreign currency contracts and cross currency swap agreements are classified in the consolidated balance sheet as prepaid expenses and other current assets or accrued expenses and other current liabilities, depending on the respective instruments' favorable or unfavorable positions. The Company recorded contingent consideration liabilities at the acquisition date of CDC, Imago ScanSource and Network1 representing the amounts payable to former shareholders, as outlined under the terms of the share purchase agreements, based upon the achievement of a projected earnings measure, net of specific pro forma adjustments. The current and non-current portions of these obligations are reported separately on the Condensed Consolidated Balance Sheets. The fair value of the contingent considerations (Level 3) are determined using a form of a probability weighted discounted cash flow model. Subsequent changes in the fair value of the contingent consideration liabilities are recorded to the change in fair value of contingent consideration line item in the Condensed Consolidated Income Statements. Fluctuations due to foreign currency translation are captured in other comprehensive income through the changes in foreign currency translation adjustments line item as seen in Note 3 - Accumulated Other Comprehensive Income (Loss) . CDC is part of the Company's Worldwide Barcode and Security Segment, and Imago ScanSource and Network1 are part of the Company's Worldwide Communications and Services segment. The table below provides a summary of the changes in fair value of the Company’s contingent considerations (Level 3) for the CDC, Imago ScanSource and Network1 earnouts for the quarter and nine months ended March 31, 2016 : Contingent consideration for the quarter ended Contingent consideration for the nine months ended March 31, 2016 March 31, 2016 Barcode &amp; Security Segment Communications &amp; Services Segment Total Barcode &amp; Security Segment Communications &amp; Services Segment Total (in thousands) Fair value at beginning of period $ 1,156 $ 22,844 $ 24,000 $ 5,109 $ 28,851 $ 33,960 Payments — — — (3,133 ) (4,153 ) (7,286 ) Change in fair value of contingent consideration — 1,139 1,139 126 4,394 4,520 Foreign currency translation adjustment 113 1,889 2,002 (833 ) (3,220 ) (4,053 ) Fair value at end of period $ 1,269 $ 25,872 $ 27,141 $ 1,269 $ 25,872 $ 27,141 The table below provides a summary of the changes in fair value of the Company’s contingent considerations (Level 3) for the CDC and Imago ScanSource earnouts for the quarter and nine months ended March 31, 2015 : Contingent consideration for the quarter ended Contingent consideration for the nine months ended March 31, 2015 March 31, 2015 Barcode &amp; Security Segment Communications &amp; Services Segment Total Barcode &amp; Security Segment Communications &amp; Services Segment Total (in thousands) Fair value at beginning of period $ 4,952 $ 5,053 $ 10,005 $ 11,107 $ — $ 11,107 Issuance of contingent consideration — 27,052 27,052 — 32,035 32,035 Payments (111 ) — (111 ) (5,640 ) — (5,640 ) Change in fair value of contingent consideration 172 113 285 830 432 1,262 Foreign currency translation adjustment (853 ) (5,020 ) (5,873 ) (2,137 ) (5,269 ) (7,406 ) Fair value at end of period $ 4,160 $ 27,198 $ 31,358 $ 4,160 $ 27,198 $ 31,358 The fair values of amounts owed are recorded in current portion of contingent consideration and long-term portion of contingent consideration in the Company’s Condensed Consolidated Balance Sheets. The U.S. dollar amounts of actual disbursements made in connection with future earnout payments are subject to change as the liability is denominated in currencies other than the U.S. dollar and subject to foreign exchange fluctuation risk. The Company will revalue the contingent consideration liabilities at each reporting date through the last payment, with changes in the fair value of the contingent consideration reflected in the change in fair value of contingent consideration line item on the Company’s Condensed Consolidated Income Statements that is included in the calculation of operating income. The fair value of the contingent consideration liabilities associated with future earnout payments is based on several factors, including: • estimated future results, net of pro forma adjustments set forth in the share purchase agreements; • the probability of achieving these results; and • a discount rate reflective of the Company’s creditworthiness and market risk premium associated with the Brazilian and European markets. A change in any of these unobservable inputs can significantly change the fair value of the contingent consideration. Barcode and Security Segment The fair value of the liability for the contingent consideration related to CDC recognized at March 31, 2016 was $1.3 million , all of which is classified as current. The remaining liability is based on financial results through June 30, 2015 and is undiscounted as of March 31, 2016 , therefore, no change in the fair value of the contingent consideration is recognized in the Condensed Consolidated Income Statements for the quarter ended March 31, 2016 . For the nine month period ended March 31, 2016 , the change in fair value of the contingent consideration recognized in the Condensed Consolidated Income Statement contributed a loss of $0.1 million . Volatility in the foreign exchange between the Brazilian real and the U.S. dollar has driven moderate changes in the translation of this Brazilian real denominated liability. The liability for the contingent consideration recognized is based on the Company's best estimate of the final balance due to the previous owners of CDC per guidance in the Share Purchase and Sale Agreement. As of March 31, 2016 , the Company has made a partial payment on the final balance due to the previous owners of CDC. Communications and Services Segment The fair value of the liability for the contingent consideration related to Imago ScanSource recognized at March 31, 2016 was $2.8 million , all of which is classified as current. The change in fair value of the contingent consideration recognized in the Condensed Consolidated Income Statements contributed a gain of less than $0.1 million and a expense of $0.6 million for the quarter and nine months ended March 31, 2016 , respectively. The change for the quarter is primarily driven by actual results that were less than originally planned, partially offset by the recurring amortization of the unrecognized fair value discount. The change for the nine month period is primarily driven by the recurring amortization of the unrecognized fair value discount and better than expected results year to date. In addition, volatility in the foreign exchange between the British pound and the U.S. dollar has driven changes in the translation of this British pound denominated liability. Although there is no contractual limit, total future undiscounted contingent consideration payments are anticipated to range between $2.8 million and $3.0 million , based on the Company’s best estimate of the earnout calculated on a multiple of adjusted earnings, before interest expense, income taxes, depreciation and amortization. The fair value of the liability for the contingent consideration related to Network1 recognized at March 31, 2016 was $23.0 million , of which $8.8 million is classified as current. The change in fair value of the contingent consideration recognized in the Condensed Consolidated Income Statements contributed expense of $1.2 million and $3.8 million for the quarter and nine months ended March 31, 2016 . The change for the quarter is primarily driven by the recurring amortization of the unrecognized fair value discount and a reduction in the discount rate used. The change for the nine month period is largely driven by the recurring amortization of the unrecognized fair value discount and better than expected actual results. In addition, volatility in the foreign exchange between the Brazilian real and the U.S. dollar has driven changes in the translation of this Brazilian real denominated liability. Although there is no contractual limit, total future undiscounted contingent consideration payments are anticipated to range up to $28.6 million , based on the Company’s best estimate of the earnout calculated on a multiple of adjusted earnings, before interest expense, income taxes, depreciation and amortization, plus the effects of foreign exchange.</t>
  </si>
  <si>
    <t>Segment Information</t>
  </si>
  <si>
    <t>Segment Reporting, Measurement Disclosures [Abstract]</t>
  </si>
  <si>
    <t>Segment Information The Company is a leading global provider of technology products and solutions to resellers in specialty technology markets. The Company has two reportable segments, based on product, customer and service type. In October 2015, we implemented changes to our reporting structure that moved a portion of our networking business from the Communications &amp; Services segment to the Barcode &amp; Security segment. We have reclassified prior period results for each of these business segments to provide comparable information. Worldwide Barcode &amp; Security Segment The Barcode &amp; Security segment focuses on automatic identification and data capture ("AIDC"), point-of-sale ("POS"), networking, electronic physical security, 3D printing technologies and other specialty technologies. We have business units within this segment for sales and merchandising functions in North America, Latin America, and Europe. We see adjacencies among these technologies in helping our resellers develop solutions, such as with networking products. AIDC and POS products interface with computer systems used to automate the collection, processing and communication of information for commercial and industrial applications, including retail sales, distribution, shipping, inventory control, materials handling, warehouse management and health care applications. Electronic physical security products include identification, access control, video surveillance, intrusion-related and wireless and networking infrastructure products. 3D printing solutions replace and complement traditional methods and reduce the time and cost of designing new products by printing real parts directly from digital input. Worldwide Communications &amp; Services Segment The Communications &amp; Services segment focuses on communications technologies and services. We have business units within this segment for sales and merchandising functions, and these business units offer voice, video conferencing, wireless, data networking and converged communications solutions in North America, Latin America, and Europe. As these solutions come together on IP networks, new opportunities are created for value-added resellers to move into adjacent solutions for all vertical markets, including education, healthcare, and government. Our teams deliver value-added support programs and services, including education and training, network assessments, custom configuration, implementation and marketing to help resellers develop a new technology practice, or to extend their capability and reach. Selected financial information for each business segment is presented below: Quarter ended Nine months ended March 31, March 31, 2016 2015 2016 2015 (in thousands) Sales: Worldwide Barcode &amp; Security $ 532,534 $ 482,780 $ 1,795,733 $ 1,578,723 Worldwide Communications &amp; Services 265,870 280,423 867,021 783,218 $ 798,404 $ 763,203 $ 2,662,754 $ 2,361,941 Depreciation and amortization: Worldwide Barcode &amp; Security $ 1,459 $ 1,172 $ 4,005 $ 3,248 Worldwide Communications &amp; Services 1,963 2,538 6,265 4,802 Corporate 859 — 2,300 — $ 4,281 $ 3,710 $ 12,570 $ 8,050 Operating income: Worldwide Barcode &amp; Security $ 11,375 $ 10,081 $ 44,188 $ 36,888 Worldwide Communications &amp; Services 10,301 11,707 34,062 42,692 Corporate (29 ) (292 ) (311 ) (3,116 ) $ 21,647 $ 21,496 $ 77,939 $ 76,464 Capital expenditures: Worldwide Barcode &amp; Security $ 1,252 $ 508 $ 3,033 $ 686 Worldwide Communications &amp; Services 566 521 2,196 822 Corporate 3,836 5,042 3,891 18,346 $ 5,654 $ 6,071 $ 9,120 $ 19,854 Sales by Geography Category: United States $ 599,375 $ 545,764 $ 1,996,270 $ 1,751,435 International 206,748 228,461 693,526 644,341 Less intercompany sales (7,719 ) (11,022 ) (27,042 ) (33,835 ) $ 798,404 $ 763,203 $ 2,662,754 $ 2,361,941 March 31, 2016 June 30, 2015 (in thousands) Assets: Worldwide Barcode &amp; Security $ 797,871 $ 740,020 Worldwide Communications &amp; Services 577,303 599,358 Corporate 64,287 137,563 $ 1,439,461 $ 1,476,941 Property and equipment, net by Geography Category: United States $ 45,191 $ 41,159 International 4,885 5,415 $ 50,076 $ 46,574</t>
  </si>
  <si>
    <t>Commitments and Contingencies</t>
  </si>
  <si>
    <t>Commitments and Contingencies Disclosure [Abstract]</t>
  </si>
  <si>
    <t>Commitments and Contingencies The Company and its subsidiaries are, from time to time, parties to lawsuits arising out of operations. Although there can be no assurance, based upon information known to the Company, the Company believes that any liability resulting from an adverse determination of such lawsuits would not have a material adverse effect on the Company’s financial condition, results of operations or cash flows. The Company is in the process of completing several capital projects for fiscal year 2016 that will result in significant cash commitments. Total capital expenditures for fiscal year 2016 are expected to range from $12 million to $15 million primarily for facilities expansions and IT investments. During the Company's due diligence for the CDC and Network1 acquisitions, several pre-acquisition contingencies were identified regarding various Brazilian federal and state tax exposures. The Company is able to record indemnification receivables that are reported gross of the pre-acquisition contingency liabilities as they were escrowed or claimed against future earnout payments in the share purchase agreements. However, indemnity claims can be made up to the entire purchase price, which includes the initial payment and all future earnout payments. The table below summarizes the balances and line item presentation of these pre-acquisition contingencies and corresponding indemnification receivables in the Company's Condensed Consolidated Balance Sheets as of March 31, 2016 : March 31, 2016 CDC Network1 (in thousands) Assets Prepaid expenses and other current assets $ 2,116 $ 537 Other non-current assets $ — $ 8,874 Liabilities Accrued expenses and other current liabilities $ 2,116 $ 537 Other long-term liabilities $ — $ 8,874 The table below summarizes the balances and line item presentation of these pre-acquisition contingencies and corresponding indemnification receivables in the Company's Condensed Consolidated Balance Sheets as of June 30, 2015 : June 30, 2015 CDC Network1 (in thousands) Assets Prepaid expenses and other current assets $ 3,156 $ 520 Other non-current assets $ 69 $ 10,769 Liabilities Accrued expenses and other current liabilities $ 3,156 $ 520 Other long-term liabilities $ 69 $ 10,769 Changes in these contingent liabilities and receivables from June 30, 2015 are primarily driven by foreign currency translation.</t>
  </si>
  <si>
    <t>Income Taxes</t>
  </si>
  <si>
    <t>Income Tax Expense (Benefit), Continuing Operations [Abstract]</t>
  </si>
  <si>
    <t>Income Taxes The Company had approximately $1.7 million and $1.3 million of total gross unrecognized tax benefits as of March 31, 2016 and June 30, 2015 , respectively. Of this total at March 31, 2016 , approximately $1.2 million represents the amount of unrecognized tax benefits that are permanent in nature and, if recognized, would affect the annual effective tax rate. The Company does not believe that the total amount of unrecognized tax benefits will significantly increase or decrease within twelve months of the reporting date. The Company conducts business globally and, as a result, one or more of its subsidiaries files income tax returns in the U.S. federal, various state, local and foreign jurisdictions. In the normal course of business, the Company is subject to examination by taxing authorities in countries and states in which it operates. With certain exceptions, the Company is no longer subject to state and local, or non-U.S. income tax examinations by tax authorities for the years before June 30, 2011 . The Company’s policy is to recognize interest and penalties related to income tax matters in income tax expense. As of March 31, 2016 , the Company had approximately $1.2 million accrued for interest and penalties. Income taxes for the interim period presented have been included in the accompanying condensed consolidated financial statements on the basis of an estimated annual effective tax rate. In addition to the amount of tax resulting from applying the estimated annual effective tax rate to pre-tax income, the Company includes certain items treated as discrete events to arrive at an estimated overall tax provision. During the current period, a discrete net tax benefit amount of $0.2 million was recorded, which is primarily attributable to the reversal of unrecognized tax benefits. During the quarter ended December 31, 2015, a discrete net tax benefit amount of $0.3 million was recorded, which is primarily attributable to a change in recognition of tax positions taken on prior year returns. The Company’s effective tax rate of 34.5% for the nine months ended March 31, 2016 differs from the federal statutory rate of 35% primarily as a result of income derived from tax jurisdictions with varying income tax rates, nondeductible expenses, and state income taxes. The Company has provided for U.S. income taxes for the current earnings of its Canadian subsidiary. Earnings from all other geographies will continue to be considered retained indefinitely for reinvestment. In prior years, financial results in Europe have generated pre-tax losses, primarily due to our European Communications business. Financial results in Belgium for the quarter and nine months ended March 31, 2016 produced pre-tax income of approximately $0.1 million and $1.2 million , respectively. In the judgment of management, it is more likely than not that the deferred tax asset will be realized.</t>
  </si>
  <si>
    <t>Business and Summary of Significant Accounting Policies (Policies)</t>
  </si>
  <si>
    <t>Basis of Presentation</t>
  </si>
  <si>
    <t>Basis of Presentation The accompanying unaudited condensed consolidated financial statements of ScanSource, Inc. have been prepared by the Company’s management in accordance with United States generally accepted accounting principles ("US GAAP") for interim financial information and applicable rules and regulations of the Securities Exchange Act of 1934, as amended. Accordingly, they do not include all of the information and footnotes required by US GAAP for annual financial statements. The unaudited condensed consolidated financial statements included herein contain all adjustments (consisting of normal recurring and non-recurring adjustments) which are, in the opinion of management, necessary to present fairly the financial position as of March 31, 2016 and June 30, 2015 , the results of operations for the quarters and nine months ended March 31, 2016 and 2015 , the statements of comprehensive income for the quarters and nine months ended March 31, 2016 and 2015 and the statements of cash flows for the nine months ended March 31, 2016 and 2015 . The results of operations for the quarters and nine months ended March 31, 2016 and 2015 are not necessarily indicative of the results to be expected for a full year. These financial statements should be read in conjunction with the audited consolidated financial statements and notes thereto included in the Company’s Annual Report on Form 10-K for the fiscal year ended June 30, 2015 .</t>
  </si>
  <si>
    <t>Cash and Cash Equivalents</t>
  </si>
  <si>
    <t>Cash and Cash Equivalents The Company considers all highly liquid investments with original maturities of three months or less, when purchased, to be cash equivalents. The Company maintains some zero-balance, disbursement accounts at various financial institutions in which the Company does not maintain significant depository relationships. Due to the nature of the Company’s banking relationships with these institutions, the Company does not have the right to offset most if not all outstanding checks written from these accounts against cash on hand, and the respective institutions are not legally obligated to honor the checks until sufficient funds are transferred to fund the checks.</t>
  </si>
  <si>
    <t>Recent Accounting Pronouncements</t>
  </si>
  <si>
    <t>Recent Accounting Pronouncement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The new standard is effective for fiscal years, and interim periods within those years, beginning after December 15, 2016. Early application is prohibited. The standard permits the use of either the retrospective or cumulative effect transition method. This guidance will be applicable to the Company for the fiscal year beginning July 1, 2017. The Company is currently evaluating the impact on its consolidated financial statements upon the adoption of this new standard. In December 2015, the FASB issued final guidance requiring companies to classify all deferred tax assets and liabilities as noncurrent on the balance sheet rather than separating deferred taxes into current and noncurrent amounts. In addition, companies will also be required to classify valuation allowances on deferred taxes as noncurrent. The guidance is effective for fiscal years, and interim periods within those years, beginning after December 15, 2016. Early application is permitted. The guidance may be adopted on either a prospective or retrospective basis. This guidance will be applicable to the Company for the fiscal year beginning July 1, 2017. The Company is currently evaluating the impact on its consolidated financial statements upon the adoption of this new guidance. In February 2016, the FASB issued Accounting Standard Update ("ASU") 2016-02,"Leases (Topic 842)" requiring lessees to put most leases on their balance sheets but recognize expenses on their income statements in a manner similar to current guidance. Under the new guidanc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asset will be measured at the lease liability amount, adjusted for lease prepayments, lease incentives received, and the lessee's initial direct costs. For leases with a lease term of 12 months or less, as long as the lease does not include options to purchase the underlying assets, lessees can elect not to recognize a lease liability and right-of-use asset. Under the new guidance, lessor accounting is largely unchanged and the accounting for sale and leaseback transactions is simplified. The standard is effective for fiscal years beginning after December 15, 2018, including interim periods within those fiscal years. This guidance will be applicable to the Company for the fiscal year beginning July 1, 2019. The guidance must be adopted using a modified retrospective approach for leases that exist or are entered into after the beginning of the earliest comparative period in the financial statements. The Company is currently evaluating the impact on its consolidated financial statements upon the adoption of this new guidance. In March 2016, the FASB issued ASU 2016-09, "Compensation - Stock Compensation (Topic 718)" simplifying several aspects of the accounting for employee share-based payment transactions, including the accounting for income taxes, forfeitures, and statutory withholding requirements, as well as classification in the statement of cash flows. Under the new guidance, an entity will recognize all excess tax benefits and tax deficiencies as income tax expense or benefit in the income statement. This change eliminates the current practice of recognizing excess tax benefits in additional paid-in-capital ("APIC") and tax deficiencies in APIC to the extent that there is a sufficient APIC pool related to previously recognized excess tax benefits. In addition, excess tax benefits and tax deficiencies are considered discrete items in the reporting period they occur and are not included in the estimate of an entity’s annual effective tax rate. As for classification on the statement of cash flows, excess tax benefits will no longer represent a financing activity since they are recognized in the income statement, and will appropriately be classified as an operating activity. The ASU allows an entity to elect as an accounting policy either to continue to estimate the total number of awards for which the requisite service period will not be rendered (as currently required) or to account for forfeitures when they occur. In regards to statutory withholding requirements, the new guidance stipulates that the net settlement of an award would not result, by itself, in liability classification of the award provided that the amount withheld for taxes does not exceed the maximum statutory tax rate in the employees’ relevant tax jurisdictions. The standard is effective for fiscal years beginning after December 15, 2016, including interim periods within those fiscal years. If early adoption is elected, all amendments in the ASU that apply must be adopted in the same period. This guidance will be applicable to the Company for the fiscal year beginning July 1, 2017. The Company is currently evaluating the impact on its consolidated financial statements upon the adoption of this new guidance.</t>
  </si>
  <si>
    <t>Earnings Per Share (Tables)</t>
  </si>
  <si>
    <t>Schedule of Earnings Per Share</t>
  </si>
  <si>
    <t xml:space="preserve"> Quarter ended Nine months ended March 31, March 31, 2016 2015 2016 2015 (in thousands, except per share data) Numerator: Net Income $ 14,042 $ 12,943 $ 50,694 $ 48,972 Denominator: Weighted-average shares, basic 25,863 28,646 26,741 28,590 Dilutive effect of share-based payments 104 209 167 235 Weighted-average shares, diluted 25,967 28,855 26,908 28,825 Net income per common share, basic $ 0.54 $ 0.45 $ 1.90 $ 1.71 Net income per common share, diluted $ 0.54 $ 0.45 $ 1.88 $ 1.70</t>
  </si>
  <si>
    <t>Accumulated Other Comprehensive Income (Loss) (Tables)</t>
  </si>
  <si>
    <t>Components of Accumulated Other Comprehensive Income (Loss)</t>
  </si>
  <si>
    <t xml:space="preserve">Accumulated other comprehensive income (loss) consists of the following: March 31, June 30, (in thousands) Foreign currency translation adjustment $ (77,169 ) $ (64,502 ) Accumulated other comprehensive income (loss) $ (77,169 ) $ (64,502 ) </t>
  </si>
  <si>
    <t>Schedule of Other Comprehensive Income (Loss), Tax Expense (Benefit)</t>
  </si>
  <si>
    <t xml:space="preserve">The tax effect of amounts in comprehensive income (loss) reflect a tax expense or benefit as follows: Quarter ended March 31, Nine Months ended March 31, 2016 2015 2016 2015 (in thousands) Tax expense (benefit) $ (1,264 ) $ 1,090 $ 1,723 $ 2,376 </t>
  </si>
  <si>
    <t>Acquisitions (Tables)</t>
  </si>
  <si>
    <t>Imago</t>
  </si>
  <si>
    <t>Business Acquisition [Line Items]</t>
  </si>
  <si>
    <t>Schedule of Purchase Price Allocated to Goodwill and Identifiable Intangible Assets</t>
  </si>
  <si>
    <t>The purchase price allocated to goodwill and identifiable intangible assets as of the acquisition date is as follows: Goodwill Identifiable Intangible Assets (in thousands) Imago ScanSource $ 18,266 $ 19,606</t>
  </si>
  <si>
    <t>Network1</t>
  </si>
  <si>
    <t xml:space="preserve"> Goodwill Identifiable Intangible Assets (in thousands) Network1 $ 31,032 $ 23,182</t>
  </si>
  <si>
    <t>KBZ, Inc.</t>
  </si>
  <si>
    <t>Schedule of Purchase Price Allocations of Assets Acquired and Liabilities Assumed</t>
  </si>
  <si>
    <t>An estimate of the purchase price allocation is as follows: September 4, 2015 (in thousands) Cash $ 3,122 Receivables, net 62,842 Inventory 11,130 Other Current Assets 10,303 Property and equipment, net 677 Goodwill 21,649 Identifiable intangible assets 18,400 Other non-current assets 1,399 $ 129,522 Accounts payable $ 47,895 Accrued expenses and other current liabilities 14,863 Other long-term liabilities 2,167 Consideration transferred 64,597 $ 129,522</t>
  </si>
  <si>
    <t>Goodwill and Other Identifiable Intangible Assets (Tables)</t>
  </si>
  <si>
    <t>Changes in the Carrying Amount of Goodwill</t>
  </si>
  <si>
    <t>The changes in the carrying amount of goodwill for the nine months ended March 31, 2016 , by reporting segment, are as follows: Barcode &amp; Security Segment Communications &amp; Services Segment Total (in thousands) Balance as of June 30, 2015 $ 15,535 $ 50,974 $ 66,509 Additions 21,649 8,496 1 30,145 Foreign currency translation adjustment (682 ) (5,060 ) (5,742 ) Balance as of March 31, 2016 $ 36,502 $ 54,410 $ 90,912 1 The Company finalized the purchase accounting for the Network1 acquisition during the quarter ended December 31, 2015 and subsequently identified an additional correction in the quarter ended March 31, 2016, which resulted in an increased value assumed for goodwill as compared to June 30, 2015.</t>
  </si>
  <si>
    <t>Schedule of Net Identifiable Intangible Assets</t>
  </si>
  <si>
    <t>The following table shows changes in the amount recognized for net identifiable intangible assets for the nine months ended March 31, 2016 . Net Identifiable Intangible Assets (in thousands) Balance as of June 30, 2015 $ 46,272 Additions 18,400 Reductions 2 (76 ) Amortization expense (7,237 ) Foreign currency translation adjustment (4,295 ) Balance as of March 31, 2016 $ 53,064 2 The Company finalized the purchase accounting for the Network1 acquisition during the quarter ended December 31, 2015 and made reductions in the values assumed for net identifiable intangible assets.</t>
  </si>
  <si>
    <t>Derivatives and Hedging Activities (Tables)</t>
  </si>
  <si>
    <t>Derivative Contracts and Changes in Underlying Value of the Foreign Currency Exposures</t>
  </si>
  <si>
    <t>Summarized financial information related to these derivative contracts and changes in the underlying value of the foreign currency exposures are as follows: Quarter ended Nine months ended March 31, March 31, 2016 2015 2016 2015 (in thousands) Net foreign exchange derivative contract (gains) losses $ 286 $ (3,255 ) $ (2,014 ) $ (6,741 ) Net foreign currency transactional and re-measurement (gains) losses 67 4,881 3,622 9,347 Net foreign currency (gains) losses $ 353 $ 1,626 $ 1,608 $ 2,606</t>
  </si>
  <si>
    <t>Derivative Instruments</t>
  </si>
  <si>
    <t>The Company used the following derivative instruments, located on its Condensed Consolidated Balance Sheets, for the risk management purposes detailed above: As of March 31, 2016 Fair Value of Derivatives Designated as Hedge Instruments Fair Value of Derivatives Not Designated as Hedge Instruments (in thousands) Derivative assets: (a) Forward foreign currency exchange contracts $ — $ 297 Derivative liabilities: (b) Forward foreign currency exchange contracts $ — $ 618 (a) All derivative assets are recorded as prepaid expenses and other current assets in the Condensed Consolidated Balance Sheets. (b) All derivative liabilities are recorded as accrued expenses and other current liabilities in the Condensed Consolidated Balance Sheets.</t>
  </si>
  <si>
    <t>Fair Value of Financial Instruments (Tables)</t>
  </si>
  <si>
    <t>Summary of Assets and Liabilities Measured at Fair Value</t>
  </si>
  <si>
    <t>The following table summarizes the valuation of the Company’s remaining assets and liabilities measured at fair value on a recurring basis as of March 31, 2016 : Total Quoted prices in active markets (Level 1) Significant other observable inputs (Level 2) Significant unobservable inputs (Level 3) (in thousands) Assets: Deferred compensation plan investments, current and non-current portion $ 17,306 $ 17,306 $ — $ — Forward foreign currency exchange contracts 297 — 297 — Total assets at fair value $ 17,603 $ 17,306 $ 297 $ — Liabilities: Deferred compensation plan investments, current and non-current portion $ 17,306 $ 17,306 $ — $ — Forward foreign currency exchange contracts 618 — 618 — Liability for contingent consideration, current and non-current portion 27,141 — — 27,141 Total liabilities at fair value $ 45,065 $ 17,306 $ 618 $ 27,141 The following table summarizes the valuation of the Company’s remaining assets and liabilities measured at fair value on a recurring basis as of June 30, 2015 : Total Quoted prices in active markets (Level 1) Significant other observable inputs (Level 2) Significant unobservable inputs (Level 3) (in thousands) Assets: Deferred compensation plan investments, current and non-current portion $ 15,970 $ 15,970 $ — $ — Forward foreign currency exchange contracts 125 — 125 — Cross currency swap agreements 103 — 103 — Total assets at fair value $ 16,198 $ 15,970 $ 228 $ — Liabilities: Deferred compensation plan investments, current and non-current portion $ 15,970 $ 15,970 $ — $ — Forward foreign currency exchange contracts 476 — 476 — Liability for contingent consideration, current and non-current portion 33,960 — — 33,960 Total liabilities at fair value $ 50,406 $ 15,970 $ 476 $ 33,960</t>
  </si>
  <si>
    <t>Summary of Changes in Fair Value of Contingent Considerations</t>
  </si>
  <si>
    <t>The table below provides a summary of the changes in fair value of the Company’s contingent considerations (Level 3) for the CDC, Imago ScanSource and Network1 earnouts for the quarter and nine months ended March 31, 2016 : Contingent consideration for the quarter ended Contingent consideration for the nine months ended March 31, 2016 March 31, 2016 Barcode &amp; Security Segment Communications &amp; Services Segment Total Barcode &amp; Security Segment Communications &amp; Services Segment Total (in thousands) Fair value at beginning of period $ 1,156 $ 22,844 $ 24,000 $ 5,109 $ 28,851 $ 33,960 Payments — — — (3,133 ) (4,153 ) (7,286 ) Change in fair value of contingent consideration — 1,139 1,139 126 4,394 4,520 Foreign currency translation adjustment 113 1,889 2,002 (833 ) (3,220 ) (4,053 ) Fair value at end of period $ 1,269 $ 25,872 $ 27,141 $ 1,269 $ 25,872 $ 27,141 The table below provides a summary of the changes in fair value of the Company’s contingent considerations (Level 3) for the CDC and Imago ScanSource earnouts for the quarter and nine months ended March 31, 2015 : Contingent consideration for the quarter ended Contingent consideration for the nine months ended March 31, 2015 March 31, 2015 Barcode &amp; Security Segment Communications &amp; Services Segment Total Barcode &amp; Security Segment Communications &amp; Services Segment Total (in thousands) Fair value at beginning of period $ 4,952 $ 5,053 $ 10,005 $ 11,107 $ — $ 11,107 Issuance of contingent consideration — 27,052 27,052 — 32,035 32,035 Payments (111 ) — (111 ) (5,640 ) — (5,640 ) Change in fair value of contingent consideration 172 113 285 830 432 1,262 Foreign currency translation adjustment (853 ) (5,020 ) (5,873 ) (2,137 ) (5,269 ) (7,406 ) Fair value at end of period $ 4,160 $ 27,198 $ 31,358 $ 4,160 $ 27,198 $ 31,358</t>
  </si>
  <si>
    <t>Segment Information (Tables)</t>
  </si>
  <si>
    <t>Financial Information by Segment</t>
  </si>
  <si>
    <t xml:space="preserve">Selected financial information for each business segment is presented below: Quarter ended Nine months ended March 31, March 31, 2016 2015 2016 2015 (in thousands) Sales: Worldwide Barcode &amp; Security $ 532,534 $ 482,780 $ 1,795,733 $ 1,578,723 Worldwide Communications &amp; Services 265,870 280,423 867,021 783,218 $ 798,404 $ 763,203 $ 2,662,754 $ 2,361,941 Depreciation and amortization: Worldwide Barcode &amp; Security $ 1,459 $ 1,172 $ 4,005 $ 3,248 Worldwide Communications &amp; Services 1,963 2,538 6,265 4,802 Corporate 859 — 2,300 — $ 4,281 $ 3,710 $ 12,570 $ 8,050 Operating income: Worldwide Barcode &amp; Security $ 11,375 $ 10,081 $ 44,188 $ 36,888 Worldwide Communications &amp; Services 10,301 11,707 34,062 42,692 Corporate (29 ) (292 ) (311 ) (3,116 ) $ 21,647 $ 21,496 $ 77,939 $ 76,464 Capital expenditures: Worldwide Barcode &amp; Security $ 1,252 $ 508 $ 3,033 $ 686 Worldwide Communications &amp; Services 566 521 2,196 822 Corporate 3,836 5,042 3,891 18,346 $ 5,654 $ 6,071 $ 9,120 $ 19,854 Sales by Geography Category: United States $ 599,375 $ 545,764 $ 1,996,270 $ 1,751,435 International 206,748 228,461 693,526 644,341 Less intercompany sales (7,719 ) (11,022 ) (27,042 ) (33,835 ) $ 798,404 $ 763,203 $ 2,662,754 $ 2,361,941 </t>
  </si>
  <si>
    <t>Reconciliation of Assets from Segment to Consolidated</t>
  </si>
  <si>
    <t xml:space="preserve"> March 31, 2016 June 30, 2015 (in thousands) Assets: Worldwide Barcode &amp; Security $ 797,871 $ 740,020 Worldwide Communications &amp; Services 577,303 599,358 Corporate 64,287 137,563 $ 1,439,461 $ 1,476,941 Property and equipment, net by Geography Category: United States $ 45,191 $ 41,159 International 4,885 5,415 $ 50,076 $ 46,574</t>
  </si>
  <si>
    <t>Commitments and Contingencies (Tables)</t>
  </si>
  <si>
    <t>Pre-acquisition Contingencies and Corresponding Indemnification Receivables</t>
  </si>
  <si>
    <t>The table below summarizes the balances and line item presentation of these pre-acquisition contingencies and corresponding indemnification receivables in the Company's Condensed Consolidated Balance Sheets as of March 31, 2016 : March 31, 2016 CDC Network1 (in thousands) Assets Prepaid expenses and other current assets $ 2,116 $ 537 Other non-current assets $ — $ 8,874 Liabilities Accrued expenses and other current liabilities $ 2,116 $ 537 Other long-term liabilities $ — $ 8,874 The table below summarizes the balances and line item presentation of these pre-acquisition contingencies and corresponding indemnification receivables in the Company's Condensed Consolidated Balance Sheets as of June 30, 2015 : June 30, 2015 CDC Network1 (in thousands) Assets Prepaid expenses and other current assets $ 3,156 $ 520 Other non-current assets $ 69 $ 10,769 Liabilities Accrued expenses and other current liabilities $ 3,156 $ 520 Other long-term liabilities $ 69 $ 10,769</t>
  </si>
  <si>
    <t>Business and Summary of Significant Accounting Policies (Details) - USD ($) $ in Millions</t>
  </si>
  <si>
    <t>Bank Overdrafts</t>
  </si>
  <si>
    <t>Cash and Cash Equivalents [Line Items]</t>
  </si>
  <si>
    <t>Outstanding checks</t>
  </si>
  <si>
    <t>Earnings Per Share (Details) - USD ($) $ / shares in Units, $ in Thousands</t>
  </si>
  <si>
    <t>Net Income</t>
  </si>
  <si>
    <t>Dilutive effect of share-based payments (in shares)</t>
  </si>
  <si>
    <t>Weighted average shares excluded from the computation of diluted earnings per share (in shares)</t>
  </si>
  <si>
    <t>Accumulated Other Comprehensive Income (Loss) (Details) - USD ($) $ in Thousands</t>
  </si>
  <si>
    <t>Tax expense (benefit)</t>
  </si>
  <si>
    <t>Acquisitions (Details) $ in Thousands</t>
  </si>
  <si>
    <t>Sep. 04, 2015USD ($)</t>
  </si>
  <si>
    <t>Jan. 13, 2015USD ($)payment</t>
  </si>
  <si>
    <t>Sep. 19, 2014USD ($)payment</t>
  </si>
  <si>
    <t>Mar. 31, 2016USD ($)</t>
  </si>
  <si>
    <t>Mar. 31, 2015USD ($)</t>
  </si>
  <si>
    <t>Jun. 30, 2015USD ($)</t>
  </si>
  <si>
    <t>Percentage of voting interests acquired</t>
  </si>
  <si>
    <t>100.00%</t>
  </si>
  <si>
    <t>Consideration transferred</t>
  </si>
  <si>
    <t>Additional annual cash installments | payment</t>
  </si>
  <si>
    <t>Identifiable Intangible Assets</t>
  </si>
  <si>
    <t>Deferred tax liabilities</t>
  </si>
  <si>
    <t>Business Combination, Recognized Identifiable Assets Acquired and Liabilities Assumed, Net [Abstract]</t>
  </si>
  <si>
    <t>Cash acquired</t>
  </si>
  <si>
    <t>Assumed debt</t>
  </si>
  <si>
    <t>Reclassification to goodwill from purchase accounting adjustment</t>
  </si>
  <si>
    <t>Receivables, net</t>
  </si>
  <si>
    <t>Inventory</t>
  </si>
  <si>
    <t>Other Current Assets</t>
  </si>
  <si>
    <t>Identifiable intangible assets</t>
  </si>
  <si>
    <t>Total assets assumed</t>
  </si>
  <si>
    <t>Total liabilities assumed including consideration transferred</t>
  </si>
  <si>
    <t>Goodwill and Other Identifiable Intangible Assets - Changes in the Carrying Amount of Goodwill (Details) $ in Thousands</t>
  </si>
  <si>
    <t>Goodwill [Roll Forward]</t>
  </si>
  <si>
    <t>Goodwill, beginning balance</t>
  </si>
  <si>
    <t>Additions</t>
  </si>
  <si>
    <t>Goodwill, ending balance</t>
  </si>
  <si>
    <t>Barcode &amp; Security Segment</t>
  </si>
  <si>
    <t>Communications &amp; Services Segment</t>
  </si>
  <si>
    <t>Goodwill and Other Identifiable Intangible Assets - Net Identifiable Intangible Assets (Details) $ in Thousands</t>
  </si>
  <si>
    <t>Finite-lived Intangible Assets [Roll Forward]</t>
  </si>
  <si>
    <t>Balance as of June 30, 2015</t>
  </si>
  <si>
    <t>Reductions</t>
  </si>
  <si>
    <t>Amortization expense</t>
  </si>
  <si>
    <t>Balance as of March 31, 2016</t>
  </si>
  <si>
    <t>Short-Term Borrowings and Long-Term Debt - Narrative (Details)</t>
  </si>
  <si>
    <t>Mar. 31, 2016GBP (£)</t>
  </si>
  <si>
    <t>Mar. 31, 2016EUR (€)</t>
  </si>
  <si>
    <t>Jun. 30, 2015EUR (€)</t>
  </si>
  <si>
    <t>Debt issuance costs</t>
  </si>
  <si>
    <t>Industrial Development Revenue Bond</t>
  </si>
  <si>
    <t>Percentage spread points on variable rate debt instrument</t>
  </si>
  <si>
    <t>0.85%</t>
  </si>
  <si>
    <t>Maximum time period of interest (in years)</t>
  </si>
  <si>
    <t>10 years</t>
  </si>
  <si>
    <t>Put option, exercisable period limitation</t>
  </si>
  <si>
    <t>180 days</t>
  </si>
  <si>
    <t>Percentage of principal due on exercise of put option</t>
  </si>
  <si>
    <t>Long-term debt, percentage bearing variable interest</t>
  </si>
  <si>
    <t>1.29%</t>
  </si>
  <si>
    <t>1.03%</t>
  </si>
  <si>
    <t>Maturity date of debt instrument</t>
  </si>
  <si>
    <t>Sep. 1,
		2032</t>
  </si>
  <si>
    <t>Multi-Currency Invoice Discounting Credit Facility</t>
  </si>
  <si>
    <t>Line of credit facility, maximum borrowing capacity, percentage (up to)</t>
  </si>
  <si>
    <t>85.00%</t>
  </si>
  <si>
    <t>Borrowing capacity under credit facility</t>
  </si>
  <si>
    <t>1.85%</t>
  </si>
  <si>
    <t>Line of credit facility, commitment fee (less than) | £</t>
  </si>
  <si>
    <t>Line of credit facility, amount outstanding</t>
  </si>
  <si>
    <t>Multi-Currency Revolving Credit Facility, Combined with Accordion Feature</t>
  </si>
  <si>
    <t>Multi-Currency Revolving Credit Facility, Accordion Feature</t>
  </si>
  <si>
    <t>Multi-Currency Revolving Credit Facility</t>
  </si>
  <si>
    <t>Line of credit facility, expiration date</t>
  </si>
  <si>
    <t>Nov. 6,
		2018</t>
  </si>
  <si>
    <t>Line of credit facility, unused capacity, commitment fee percentage</t>
  </si>
  <si>
    <t>0.175%</t>
  </si>
  <si>
    <t>Percentage of capital stock or other equity interest pledged per credit agreement (up to)</t>
  </si>
  <si>
    <t>65.00%</t>
  </si>
  <si>
    <t>Average daily balance on revolving credit facility</t>
  </si>
  <si>
    <t>Line of credit facility, remaining borrowing capacity</t>
  </si>
  <si>
    <t>Letters of credit outstanding | €</t>
  </si>
  <si>
    <t>Multi-Currency Revolving Credit Facility | Minimum</t>
  </si>
  <si>
    <t>Multi-Currency Revolving Credit Facility | Maximum</t>
  </si>
  <si>
    <t>0.40%</t>
  </si>
  <si>
    <t>Letter of Credit</t>
  </si>
  <si>
    <t>Alternate Base Rate Loans | Multi-Currency Revolving Credit Facility</t>
  </si>
  <si>
    <t>0.00%</t>
  </si>
  <si>
    <t>Alternate Base Rate Loans | Multi-Currency Revolving Credit Facility | Minimum</t>
  </si>
  <si>
    <t>Alternate Base Rate Loans | Multi-Currency Revolving Credit Facility | Maximum</t>
  </si>
  <si>
    <t>1.25%</t>
  </si>
  <si>
    <t>London Interbank Offered Rate (LIBOR) | Multi-Currency Revolving Credit Facility</t>
  </si>
  <si>
    <t>1.00%</t>
  </si>
  <si>
    <t>London Interbank Offered Rate (LIBOR) | Multi-Currency Revolving Credit Facility | Minimum</t>
  </si>
  <si>
    <t>London Interbank Offered Rate (LIBOR) | Multi-Currency Revolving Credit Facility | Maximum</t>
  </si>
  <si>
    <t>2.25%</t>
  </si>
  <si>
    <t>Network1 Term Loan, Banco do Bradesco</t>
  </si>
  <si>
    <t>May 9,
		2016</t>
  </si>
  <si>
    <t>Long-term debt, percentage bearing fixed interest</t>
  </si>
  <si>
    <t>11.48%</t>
  </si>
  <si>
    <t>Long-term debt, current maturities</t>
  </si>
  <si>
    <t>Network1 Term Loan, Banco Safra</t>
  </si>
  <si>
    <t>Sep. 21,
		2015</t>
  </si>
  <si>
    <t>Network1 Term Loan, Banco do Brasil</t>
  </si>
  <si>
    <t>Oct. 28,
		2017</t>
  </si>
  <si>
    <t>12.08%</t>
  </si>
  <si>
    <t>Network1 | Network1 Term Loan, Banco Safra</t>
  </si>
  <si>
    <t>2.75%</t>
  </si>
  <si>
    <t>3.60%</t>
  </si>
  <si>
    <t>Interest rate, effective percentage</t>
  </si>
  <si>
    <t>13.60%</t>
  </si>
  <si>
    <t>Derivatives and Hedging Activities - Narrative (Details) - USD ($)</t>
  </si>
  <si>
    <t>Forward foreign currency exchange contracts</t>
  </si>
  <si>
    <t>Derivative [Line Items]</t>
  </si>
  <si>
    <t>Notional amount of foreign currency contracts outstanding</t>
  </si>
  <si>
    <t>Cross currency swap agreements | Network1</t>
  </si>
  <si>
    <t>Derivative asset, fair value</t>
  </si>
  <si>
    <t>Derivatives and Hedging Activities - Derivative Contracts and Changes in Underlying Value of the Foreign Currency Exposures (Details) - USD ($) $ in Thousands</t>
  </si>
  <si>
    <t>Net foreign exchange derivative contract (gains) losses</t>
  </si>
  <si>
    <t>Net foreign currency transactional and re-measurement (gains) losses</t>
  </si>
  <si>
    <t>Net foreign currency (gains) losses</t>
  </si>
  <si>
    <t>Derivatives and Hedging Activities - Derivative Instruments (Details) - Forward foreign currency exchange contracts $ in Thousands</t>
  </si>
  <si>
    <t>Designated as Hedge Instruments</t>
  </si>
  <si>
    <t>Derivative assets: foreign exchange contracts</t>
  </si>
  <si>
    <t>Derivative liabilities: foreign exchange contracts</t>
  </si>
  <si>
    <t>Not Designated as Hedge Instruments</t>
  </si>
  <si>
    <t>Fair Value of Financial Instruments - Narrative (Details) - USD ($)</t>
  </si>
  <si>
    <t>Dec. 31, 2015</t>
  </si>
  <si>
    <t>Dec. 31, 2014</t>
  </si>
  <si>
    <t>Jun. 30, 2014</t>
  </si>
  <si>
    <t>Fair Value, Assets and Liabilities Measured on Recurring and Nonrecurring Basis [Line Items]</t>
  </si>
  <si>
    <t>Significant unobservable inputs (Level 3)</t>
  </si>
  <si>
    <t>Fair value of liability for contingent consideration</t>
  </si>
  <si>
    <t>Gain (loss) due to change in fair value of contingent consideration</t>
  </si>
  <si>
    <t>Barcode &amp; Security Segment | Significant unobservable inputs (Level 3)</t>
  </si>
  <si>
    <t>Communications &amp; Services Segment | Significant unobservable inputs (Level 3)</t>
  </si>
  <si>
    <t>CDC Brasil S A | Barcode &amp; Security Segment | Significant unobservable inputs (Level 3)</t>
  </si>
  <si>
    <t>Contingent consideration arrangements, minimum range of outcome</t>
  </si>
  <si>
    <t>Contingent consideration arrangements, maximum range of outcome</t>
  </si>
  <si>
    <t>Imago | Communications &amp; Services Segment | Significant unobservable inputs (Level 3)</t>
  </si>
  <si>
    <t>Network1 | Communications &amp; Services Segment | Significant unobservable inputs (Level 3)</t>
  </si>
  <si>
    <t>Fair Value of Financial Instruments - Summary of Assets and Liabilities Measured at Fair Value (Details) - USD ($) $ in Thousands</t>
  </si>
  <si>
    <t>Assets</t>
  </si>
  <si>
    <t>Deferred compensation plan investments, current and non-current portion</t>
  </si>
  <si>
    <t>Cross currency swap agreements</t>
  </si>
  <si>
    <t>Total assets at fair value</t>
  </si>
  <si>
    <t>Liabilities</t>
  </si>
  <si>
    <t>Liability for contingent consideration, current and non-current portion</t>
  </si>
  <si>
    <t>Total liabilities at fair value</t>
  </si>
  <si>
    <t>Quoted prices in active markets (Level 1)</t>
  </si>
  <si>
    <t>Significant other observable inputs (Level 2)</t>
  </si>
  <si>
    <t>Fair Value of Financial Instruments - Summary of Changes in Fair Value of Contingent Considerations (Details) - Significant unobservable inputs (Level 3) - USD ($) $ in Thousands</t>
  </si>
  <si>
    <t>Fair Value, Liabilities Measured on Recurring Basis, Unobservable Input Reconciliation, Calculation [Roll Forward]</t>
  </si>
  <si>
    <t>Fair value at beginning of period</t>
  </si>
  <si>
    <t>Issuance of contingent consideration</t>
  </si>
  <si>
    <t>Payments</t>
  </si>
  <si>
    <t>Fair value at end of period</t>
  </si>
  <si>
    <t>Segment Information - Narrative (Details)</t>
  </si>
  <si>
    <t>Mar. 31, 2016segment</t>
  </si>
  <si>
    <t>Number of reportable segments</t>
  </si>
  <si>
    <t>Segment Information - Financial Information by Segment (Details) - USD ($) $ in Thousands</t>
  </si>
  <si>
    <t>Segment Reporting Information [Line Items]</t>
  </si>
  <si>
    <t>Sales</t>
  </si>
  <si>
    <t>Operating Segments | United States</t>
  </si>
  <si>
    <t>Operating Segments | International</t>
  </si>
  <si>
    <t>Corporate, Non-Segment</t>
  </si>
  <si>
    <t>Intersegment Eliminations</t>
  </si>
  <si>
    <t>Worldwide Barcode &amp; Security | Operating Segments</t>
  </si>
  <si>
    <t>Worldwide Communications &amp; Services | Operating Segments</t>
  </si>
  <si>
    <t>Segment Information - Assets By Segment (Details) - USD ($) $ in Thousands</t>
  </si>
  <si>
    <t>Commitments and Contingencies (Details) - USD ($) $ in Thousands</t>
  </si>
  <si>
    <t>CDC</t>
  </si>
  <si>
    <t>Commitments and Contingencies - Narrative (Details) $ in Millions</t>
  </si>
  <si>
    <t>Minimum</t>
  </si>
  <si>
    <t>Other Commitments [Line Items]</t>
  </si>
  <si>
    <t>Expected capital expenditures</t>
  </si>
  <si>
    <t>Maximum</t>
  </si>
  <si>
    <t>Income Taxes - Narrative (Details) - USD ($) $ in Millions</t>
  </si>
  <si>
    <t>Income Taxes [Line Items]</t>
  </si>
  <si>
    <t>Gross unrecognized tax benefits</t>
  </si>
  <si>
    <t>Unrecognized tax benefits that would impact effective tax rate if recognized</t>
  </si>
  <si>
    <t>Income tax penalties and interest accrued</t>
  </si>
  <si>
    <t>Income tax expense, other discrete items</t>
  </si>
  <si>
    <t>Effective tax rate</t>
  </si>
  <si>
    <t>34.50%</t>
  </si>
  <si>
    <t>Federal statutory income tax rate</t>
  </si>
  <si>
    <t>35.00%</t>
  </si>
  <si>
    <t>Open tax year</t>
  </si>
  <si>
    <t>Belgium</t>
  </si>
  <si>
    <t>Pre-tax incom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_);_(&quot;£ &quot;(#,##0)" numFmtId="168"/>
    <numFmt formatCode="_(&quot;€ &quot;#,##0_);_(&quot;€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918965</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256637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7</v>
      </c>
      <c t="s" r="B1" s="2">
        <v>1</v>
      </c>
    </row>
    <row r="2" spans="1:2">
      <c t="s" r="B2" s="2">
        <v>2</v>
      </c>
    </row>
    <row r="3" spans="1:2">
      <c t="s" r="A3" s="3">
        <v>138</v>
      </c>
    </row>
    <row r="4" spans="1:2">
      <c t="s" r="A4" s="4">
        <v>139</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r="A1" s="1">
        <v>156</v>
      </c>
      <c t="s" r="B1" s="2">
        <v>1</v>
      </c>
    </row>
    <row r="2" spans="1:2">
      <c t="s" r="B2" s="2">
        <v>2</v>
      </c>
    </row>
    <row r="3" spans="1:2">
      <c t="s" r="A3" s="3">
        <v>123</v>
      </c>
    </row>
    <row r="4" spans="1:2">
      <c t="s" r="A4" s="4">
        <v>157</v>
      </c>
      <c t="s" r="B4" s="4">
        <v>158</v>
      </c>
    </row>
    <row r="5" spans="1:2">
      <c t="s" r="A5" s="4">
        <v>159</v>
      </c>
      <c t="s" r="B5" s="4">
        <v>160</v>
      </c>
    </row>
    <row r="6" spans="1:2">
      <c t="s" r="A6" s="4">
        <v>161</v>
      </c>
      <c t="s" r="B6"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3</v>
      </c>
      <c t="s" r="B1" s="2">
        <v>1</v>
      </c>
    </row>
    <row r="2" spans="1:2">
      <c t="s" r="B2" s="2">
        <v>2</v>
      </c>
    </row>
    <row r="3" spans="1:2">
      <c t="s" r="A3" s="3">
        <v>126</v>
      </c>
    </row>
    <row r="4" spans="1:2">
      <c t="s" r="A4" s="4">
        <v>164</v>
      </c>
      <c t="s" r="B4"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40849</v>
      </c>
      <c t="n" r="C3" s="7">
        <v>121646</v>
      </c>
    </row>
    <row r="4" spans="1:3">
      <c t="s" r="A4" s="4">
        <v>26</v>
      </c>
      <c t="n" r="B4" s="6">
        <v>522693</v>
      </c>
      <c t="n" r="C4" s="6">
        <v>522532</v>
      </c>
    </row>
    <row r="5" spans="1:3">
      <c t="s" r="A5" s="4">
        <v>27</v>
      </c>
      <c t="n" r="B5" s="6">
        <v>568247</v>
      </c>
      <c t="n" r="C5" s="6">
        <v>553063</v>
      </c>
    </row>
    <row r="6" spans="1:3">
      <c t="s" r="A6" s="4">
        <v>28</v>
      </c>
      <c t="n" r="B6" s="6">
        <v>54249</v>
      </c>
      <c t="n" r="C6" s="6">
        <v>46917</v>
      </c>
    </row>
    <row r="7" spans="1:3">
      <c t="s" r="A7" s="4">
        <v>29</v>
      </c>
      <c t="n" r="B7" s="6">
        <v>17811</v>
      </c>
      <c t="n" r="C7" s="6">
        <v>20556</v>
      </c>
    </row>
    <row r="8" spans="1:3">
      <c t="s" r="A8" s="4">
        <v>30</v>
      </c>
      <c t="n" r="B8" s="6">
        <v>1203849</v>
      </c>
      <c t="n" r="C8" s="6">
        <v>1264714</v>
      </c>
    </row>
    <row r="9" spans="1:3">
      <c t="s" r="A9" s="4">
        <v>31</v>
      </c>
      <c t="n" r="B9" s="6">
        <v>50076</v>
      </c>
      <c t="n" r="C9" s="6">
        <v>46574</v>
      </c>
    </row>
    <row r="10" spans="1:3">
      <c t="s" r="A10" s="4">
        <v>32</v>
      </c>
      <c t="n" r="B10" s="6">
        <v>90912</v>
      </c>
      <c t="n" r="C10" s="6">
        <v>66509</v>
      </c>
    </row>
    <row r="11" spans="1:3">
      <c t="s" r="A11" s="4">
        <v>33</v>
      </c>
      <c t="n" r="B11" s="6">
        <v>53064</v>
      </c>
      <c t="n" r="C11" s="6">
        <v>46272</v>
      </c>
    </row>
    <row r="12" spans="1:3">
      <c t="s" r="A12" s="4">
        <v>34</v>
      </c>
      <c t="n" r="B12" s="6">
        <v>41560</v>
      </c>
      <c t="n" r="C12" s="6">
        <v>52872</v>
      </c>
    </row>
    <row r="13" spans="1:3">
      <c t="s" r="A13" s="4">
        <v>35</v>
      </c>
      <c t="n" r="B13" s="6">
        <v>1439461</v>
      </c>
      <c t="n" r="C13" s="6">
        <v>1476941</v>
      </c>
    </row>
    <row r="14" spans="1:3">
      <c t="s" r="A14" s="3">
        <v>36</v>
      </c>
    </row>
    <row r="15" spans="1:3">
      <c t="s" r="A15" s="4">
        <v>37</v>
      </c>
      <c t="n" r="B15" s="6">
        <v>774</v>
      </c>
      <c t="n" r="C15" s="6">
        <v>2860</v>
      </c>
    </row>
    <row r="16" spans="1:3">
      <c t="s" r="A16" s="4">
        <v>38</v>
      </c>
      <c t="n" r="B16" s="6">
        <v>431913</v>
      </c>
      <c t="n" r="C16" s="6">
        <v>501329</v>
      </c>
    </row>
    <row r="17" spans="1:3">
      <c t="s" r="A17" s="4">
        <v>39</v>
      </c>
      <c t="n" r="B17" s="6">
        <v>98429</v>
      </c>
      <c t="n" r="C17" s="6">
        <v>81000</v>
      </c>
    </row>
    <row r="18" spans="1:3">
      <c t="s" r="A18" s="4">
        <v>40</v>
      </c>
      <c t="n" r="B18" s="6">
        <v>12915</v>
      </c>
      <c t="n" r="C18" s="6">
        <v>9391</v>
      </c>
    </row>
    <row r="19" spans="1:3">
      <c t="s" r="A19" s="4">
        <v>41</v>
      </c>
      <c t="n" r="B19" s="6">
        <v>3218</v>
      </c>
      <c t="n" r="C19" s="6">
        <v>4180</v>
      </c>
    </row>
    <row r="20" spans="1:3">
      <c t="s" r="A20" s="4">
        <v>42</v>
      </c>
      <c t="n" r="B20" s="6">
        <v>547249</v>
      </c>
      <c t="n" r="C20" s="6">
        <v>598760</v>
      </c>
    </row>
    <row r="21" spans="1:3">
      <c t="s" r="A21" s="4">
        <v>29</v>
      </c>
      <c t="n" r="B21" s="6">
        <v>3403</v>
      </c>
      <c t="n" r="C21" s="6">
        <v>3773</v>
      </c>
    </row>
    <row r="22" spans="1:3">
      <c t="s" r="A22" s="4">
        <v>43</v>
      </c>
      <c t="n" r="B22" s="6">
        <v>5429</v>
      </c>
      <c t="n" r="C22" s="6">
        <v>5966</v>
      </c>
    </row>
    <row r="23" spans="1:3">
      <c t="s" r="A23" s="4">
        <v>44</v>
      </c>
      <c t="n" r="B23" s="6">
        <v>73641</v>
      </c>
      <c t="n" r="C23" s="6">
        <v>0</v>
      </c>
    </row>
    <row r="24" spans="1:3">
      <c t="s" r="A24" s="4">
        <v>45</v>
      </c>
      <c t="n" r="B24" s="6">
        <v>14226</v>
      </c>
      <c t="n" r="C24" s="6">
        <v>24569</v>
      </c>
    </row>
    <row r="25" spans="1:3">
      <c t="s" r="A25" s="4">
        <v>46</v>
      </c>
      <c t="n" r="B25" s="6">
        <v>38139</v>
      </c>
      <c t="n" r="C25" s="6">
        <v>34888</v>
      </c>
    </row>
    <row r="26" spans="1:3">
      <c t="s" r="A26" s="4">
        <v>47</v>
      </c>
      <c t="n" r="B26" s="7">
        <v>682087</v>
      </c>
      <c t="n" r="C26" s="7">
        <v>667956</v>
      </c>
    </row>
    <row r="27" spans="1:3">
      <c t="s" r="A27" s="4">
        <v>48</v>
      </c>
      <c t="s" r="B27" s="4">
        <v>49</v>
      </c>
      <c t="s" r="C27" s="4">
        <v>49</v>
      </c>
    </row>
    <row r="28" spans="1:3">
      <c t="s" r="A28" s="3">
        <v>50</v>
      </c>
    </row>
    <row r="29" spans="1:3">
      <c t="s" r="A29" s="4">
        <v>51</v>
      </c>
      <c t="n" r="B29" s="7">
        <v>0</v>
      </c>
      <c t="n" r="C29" s="7">
        <v>0</v>
      </c>
    </row>
    <row r="30" spans="1:3">
      <c t="s" r="A30" s="4">
        <v>52</v>
      </c>
      <c t="n" r="B30" s="6">
        <v>67534</v>
      </c>
      <c t="n" r="C30" s="6">
        <v>157172</v>
      </c>
    </row>
    <row r="31" spans="1:3">
      <c t="s" r="A31" s="4">
        <v>53</v>
      </c>
      <c t="n" r="B31" s="6">
        <v>767009</v>
      </c>
      <c t="n" r="C31" s="6">
        <v>716315</v>
      </c>
    </row>
    <row r="32" spans="1:3">
      <c t="s" r="A32" s="4">
        <v>54</v>
      </c>
      <c t="n" r="B32" s="6">
        <v>-77169</v>
      </c>
      <c t="n" r="C32" s="6">
        <v>-64502</v>
      </c>
    </row>
    <row r="33" spans="1:3">
      <c t="s" r="A33" s="4">
        <v>55</v>
      </c>
      <c t="n" r="B33" s="6">
        <v>757374</v>
      </c>
      <c t="n" r="C33" s="6">
        <v>808985</v>
      </c>
    </row>
    <row r="34" spans="1:3">
      <c t="s" r="A34" s="4">
        <v>56</v>
      </c>
      <c t="n" r="B34" s="7">
        <v>1439461</v>
      </c>
      <c t="n" r="C34" s="7">
        <v>14769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166</v>
      </c>
      <c t="s" r="B1" s="2">
        <v>1</v>
      </c>
    </row>
    <row r="2" spans="1:2">
      <c t="s" r="B2" s="2">
        <v>2</v>
      </c>
    </row>
    <row r="3" spans="1:2">
      <c t="s" r="A3" s="3">
        <v>129</v>
      </c>
    </row>
    <row r="4" spans="1:2">
      <c t="s" r="A4" s="4">
        <v>167</v>
      </c>
      <c t="s" r="B4" s="4">
        <v>168</v>
      </c>
    </row>
    <row r="5" spans="1:2">
      <c t="s" r="A5" s="4">
        <v>169</v>
      </c>
      <c t="s" r="B5" s="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171</v>
      </c>
      <c t="s" r="B1" s="2">
        <v>1</v>
      </c>
    </row>
    <row r="2" spans="1:2">
      <c t="s" r="B2" s="2">
        <v>2</v>
      </c>
    </row>
    <row r="3" spans="1:2">
      <c t="s" r="A3" s="4">
        <v>172</v>
      </c>
    </row>
    <row r="4" spans="1:2">
      <c t="s" r="A4" s="3">
        <v>173</v>
      </c>
    </row>
    <row r="5" spans="1:2">
      <c t="s" r="A5" s="4">
        <v>174</v>
      </c>
      <c t="s" r="B5" s="4">
        <v>175</v>
      </c>
    </row>
    <row r="6" spans="1:2">
      <c t="s" r="A6" s="5">
        <v>176</v>
      </c>
    </row>
    <row r="7" spans="1:2">
      <c t="s" r="A7" s="3">
        <v>173</v>
      </c>
    </row>
    <row r="8" spans="1:2">
      <c t="s" r="A8" s="4">
        <v>174</v>
      </c>
      <c t="s" r="B8" s="4">
        <v>177</v>
      </c>
    </row>
    <row r="9" spans="1:2">
      <c t="s" r="A9" s="4">
        <v>178</v>
      </c>
    </row>
    <row r="10" spans="1:2">
      <c t="s" r="A10" s="3">
        <v>173</v>
      </c>
    </row>
    <row r="11" spans="1:2">
      <c t="s" r="A11" s="4">
        <v>179</v>
      </c>
      <c t="s" r="B11"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181</v>
      </c>
      <c t="s" r="B1" s="2">
        <v>1</v>
      </c>
    </row>
    <row r="2" spans="1:2">
      <c t="s" r="B2" s="2">
        <v>2</v>
      </c>
    </row>
    <row r="3" spans="1:2">
      <c t="s" r="A3" s="3">
        <v>135</v>
      </c>
    </row>
    <row r="4" spans="1:2">
      <c t="s" r="A4" s="4">
        <v>182</v>
      </c>
      <c t="s" r="B4" s="4">
        <v>183</v>
      </c>
    </row>
    <row r="5" spans="1:2">
      <c t="s" r="A5" s="4">
        <v>184</v>
      </c>
      <c t="s" r="B5"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v>
      </c>
    </row>
    <row r="3" spans="1:2">
      <c t="s" r="A3" s="3">
        <v>142</v>
      </c>
    </row>
    <row r="4" spans="1:2">
      <c t="s" r="A4" s="4">
        <v>187</v>
      </c>
      <c t="s" r="B4" s="4">
        <v>188</v>
      </c>
    </row>
    <row r="5" spans="1:2">
      <c t="s" r="A5" s="4">
        <v>189</v>
      </c>
      <c t="s" r="B5"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191</v>
      </c>
      <c t="s" r="B1" s="2">
        <v>1</v>
      </c>
    </row>
    <row r="2" spans="1:2">
      <c t="s" r="B2" s="2">
        <v>2</v>
      </c>
    </row>
    <row r="3" spans="1:2">
      <c t="s" r="A3" s="3">
        <v>145</v>
      </c>
    </row>
    <row r="4" spans="1:2">
      <c t="s" r="A4" s="4">
        <v>192</v>
      </c>
      <c t="s" r="B4" s="4">
        <v>193</v>
      </c>
    </row>
    <row r="5" spans="1:2">
      <c t="s" r="A5" s="4">
        <v>194</v>
      </c>
      <c t="s" r="B5"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196</v>
      </c>
      <c t="s" r="B1" s="2">
        <v>1</v>
      </c>
    </row>
    <row r="2" spans="1:2">
      <c t="s" r="B2" s="2">
        <v>2</v>
      </c>
    </row>
    <row r="3" spans="1:2">
      <c t="s" r="A3" s="3">
        <v>148</v>
      </c>
    </row>
    <row r="4" spans="1:2">
      <c t="s" r="A4" s="4">
        <v>197</v>
      </c>
      <c t="s" r="B4" s="4">
        <v>198</v>
      </c>
    </row>
    <row r="5" spans="1:2">
      <c t="s" r="A5" s="4">
        <v>199</v>
      </c>
      <c t="s" r="B5" s="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01</v>
      </c>
      <c t="s" r="B1" s="2">
        <v>1</v>
      </c>
    </row>
    <row r="2" spans="1:2">
      <c t="s" r="B2" s="2">
        <v>2</v>
      </c>
    </row>
    <row r="3" spans="1:2">
      <c t="s" r="A3" s="3">
        <v>151</v>
      </c>
    </row>
    <row r="4" spans="1:2">
      <c t="s" r="A4" s="4">
        <v>202</v>
      </c>
      <c t="s" r="B4" s="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4</v>
      </c>
      <c t="s" r="B1" s="2">
        <v>2</v>
      </c>
      <c t="s" r="C1" s="2">
        <v>23</v>
      </c>
    </row>
    <row r="2" spans="1:3">
      <c t="s" r="A2" s="4">
        <v>205</v>
      </c>
    </row>
    <row r="3" spans="1:3">
      <c t="s" r="A3" s="3">
        <v>206</v>
      </c>
    </row>
    <row r="4" spans="1:3">
      <c t="s" r="A4" s="4">
        <v>207</v>
      </c>
      <c t="n" r="B4" s="9">
        <v>61.8</v>
      </c>
      <c t="n" r="C4" s="9">
        <v>62.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08</v>
      </c>
      <c t="s" r="B1" s="2">
        <v>67</v>
      </c>
      <c t="s" r="D1" s="2">
        <v>1</v>
      </c>
    </row>
    <row r="2" spans="1:5">
      <c t="s" r="B2" s="2">
        <v>2</v>
      </c>
      <c t="s" r="C2" s="2">
        <v>68</v>
      </c>
      <c t="s" r="D2" s="2">
        <v>2</v>
      </c>
      <c t="s" r="E2" s="2">
        <v>68</v>
      </c>
    </row>
    <row r="3" spans="1:5">
      <c t="s" r="A3" s="3">
        <v>126</v>
      </c>
    </row>
    <row r="4" spans="1:5">
      <c t="s" r="A4" s="4">
        <v>209</v>
      </c>
      <c t="n" r="B4" s="7">
        <v>14042</v>
      </c>
      <c t="n" r="C4" s="7">
        <v>12943</v>
      </c>
      <c t="n" r="D4" s="7">
        <v>50694</v>
      </c>
      <c t="n" r="E4" s="7">
        <v>48972</v>
      </c>
    </row>
    <row r="5" spans="1:5">
      <c t="s" r="A5" s="4">
        <v>84</v>
      </c>
      <c t="n" r="B5" s="6">
        <v>25863000</v>
      </c>
      <c t="n" r="C5" s="6">
        <v>28646000</v>
      </c>
      <c t="n" r="D5" s="6">
        <v>26741000</v>
      </c>
      <c t="n" r="E5" s="6">
        <v>28590000</v>
      </c>
    </row>
    <row r="6" spans="1:5">
      <c t="s" r="A6" s="4">
        <v>210</v>
      </c>
      <c t="n" r="B6" s="6">
        <v>104000</v>
      </c>
      <c t="n" r="C6" s="6">
        <v>209000</v>
      </c>
      <c t="n" r="D6" s="6">
        <v>167000</v>
      </c>
      <c t="n" r="E6" s="6">
        <v>235000</v>
      </c>
    </row>
    <row r="7" spans="1:5">
      <c t="s" r="A7" s="4">
        <v>86</v>
      </c>
      <c t="n" r="B7" s="6">
        <v>25967000</v>
      </c>
      <c t="n" r="C7" s="6">
        <v>28855000</v>
      </c>
      <c t="n" r="D7" s="6">
        <v>26908000</v>
      </c>
      <c t="n" r="E7" s="6">
        <v>28825000</v>
      </c>
    </row>
    <row r="8" spans="1:5">
      <c t="s" r="A8" s="4">
        <v>83</v>
      </c>
      <c t="n" r="B8" s="8">
        <v>0.54</v>
      </c>
      <c t="n" r="C8" s="8">
        <v>0.45</v>
      </c>
      <c t="n" r="D8" s="8">
        <v>1.9</v>
      </c>
      <c t="n" r="E8" s="8">
        <v>1.71</v>
      </c>
    </row>
    <row r="9" spans="1:5">
      <c t="s" r="A9" s="4">
        <v>85</v>
      </c>
      <c t="n" r="B9" s="8">
        <v>0.54</v>
      </c>
      <c t="n" r="C9" s="8">
        <v>0.45</v>
      </c>
      <c t="n" r="D9" s="8">
        <v>1.88</v>
      </c>
      <c t="n" r="E9" s="8">
        <v>1.7</v>
      </c>
    </row>
    <row r="10" spans="1:5">
      <c t="s" r="A10" s="4">
        <v>211</v>
      </c>
      <c t="n" r="B10" s="6">
        <v>868211</v>
      </c>
      <c t="n" r="C10" s="6">
        <v>426045</v>
      </c>
      <c t="n" r="D10" s="6">
        <v>835055</v>
      </c>
      <c t="n" r="E10" s="6">
        <v>33951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12</v>
      </c>
      <c t="s" r="B1" s="2">
        <v>67</v>
      </c>
      <c t="s" r="D1" s="2">
        <v>1</v>
      </c>
    </row>
    <row r="2" spans="1:6">
      <c t="s" r="B2" s="2">
        <v>2</v>
      </c>
      <c t="s" r="C2" s="2">
        <v>68</v>
      </c>
      <c t="s" r="D2" s="2">
        <v>2</v>
      </c>
      <c t="s" r="E2" s="2">
        <v>68</v>
      </c>
      <c t="s" r="F2" s="2">
        <v>23</v>
      </c>
    </row>
    <row r="3" spans="1:6">
      <c t="s" r="A3" s="3">
        <v>129</v>
      </c>
    </row>
    <row r="4" spans="1:6">
      <c t="s" r="A4" s="4">
        <v>89</v>
      </c>
      <c t="n" r="B4" s="7">
        <v>-77169</v>
      </c>
      <c t="n" r="D4" s="7">
        <v>-77169</v>
      </c>
      <c t="n" r="F4" s="7">
        <v>-64502</v>
      </c>
    </row>
    <row r="5" spans="1:6">
      <c t="s" r="A5" s="4">
        <v>54</v>
      </c>
      <c t="n" r="B5" s="6">
        <v>-77169</v>
      </c>
      <c t="n" r="D5" s="6">
        <v>-77169</v>
      </c>
      <c t="n" r="F5" s="7">
        <v>-64502</v>
      </c>
    </row>
    <row r="6" spans="1:6">
      <c t="s" r="A6" s="4">
        <v>213</v>
      </c>
      <c t="n" r="B6" s="7">
        <v>-1264</v>
      </c>
      <c t="n" r="C6" s="7">
        <v>1090</v>
      </c>
      <c t="n" r="D6" s="7">
        <v>1723</v>
      </c>
      <c t="n" r="E6" s="7">
        <v>237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v>
      </c>
      <c t="s" r="B1" s="2">
        <v>2</v>
      </c>
      <c t="s" r="C1" s="2">
        <v>23</v>
      </c>
    </row>
    <row r="2" spans="1:3">
      <c t="s" r="A2" s="3">
        <v>24</v>
      </c>
    </row>
    <row r="3" spans="1:3">
      <c t="s" r="A3" s="4">
        <v>58</v>
      </c>
      <c t="n" r="B3" s="7">
        <v>33188</v>
      </c>
      <c t="n" r="C3" s="7">
        <v>32589</v>
      </c>
    </row>
    <row r="4" spans="1:3">
      <c t="s" r="A4" s="3">
        <v>50</v>
      </c>
    </row>
    <row r="5" spans="1:3">
      <c t="s" r="A5" s="4">
        <v>59</v>
      </c>
      <c t="n" r="B5" s="7">
        <v>0</v>
      </c>
      <c t="n" r="C5" s="7">
        <v>0</v>
      </c>
    </row>
    <row r="6" spans="1:3">
      <c t="s" r="A6" s="4">
        <v>60</v>
      </c>
      <c t="n" r="B6" s="6">
        <v>3000000</v>
      </c>
      <c t="n" r="C6" s="6">
        <v>3000000</v>
      </c>
    </row>
    <row r="7" spans="1:3">
      <c t="s" r="A7" s="4">
        <v>61</v>
      </c>
      <c t="n" r="B7" s="6">
        <v>0</v>
      </c>
      <c t="n" r="C7" s="6">
        <v>0</v>
      </c>
    </row>
    <row r="8" spans="1:3">
      <c t="s" r="A8" s="4">
        <v>62</v>
      </c>
      <c t="n" r="B8" s="7">
        <v>0</v>
      </c>
      <c t="n" r="C8" s="7">
        <v>0</v>
      </c>
    </row>
    <row r="9" spans="1:3">
      <c t="s" r="A9" s="4">
        <v>63</v>
      </c>
      <c t="n" r="B9" s="6">
        <v>45000000</v>
      </c>
      <c t="n" r="C9" s="6">
        <v>45000000</v>
      </c>
    </row>
    <row r="10" spans="1:3">
      <c t="s" r="A10" s="4">
        <v>64</v>
      </c>
      <c t="n" r="B10" s="6">
        <v>25659867</v>
      </c>
      <c t="n" r="C10" s="6">
        <v>28214153</v>
      </c>
    </row>
    <row r="11" spans="1:3">
      <c t="s" r="A11" s="4">
        <v>65</v>
      </c>
      <c t="n" r="B11" s="6">
        <v>25659867</v>
      </c>
      <c t="n" r="C11" s="6">
        <v>282141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8"/>
    <col customWidth="1" max="5" min="5" width="21"/>
    <col customWidth="1" max="6" min="6" width="21"/>
    <col customWidth="1" max="7" min="7" width="21"/>
    <col customWidth="1" max="8" min="8" width="21"/>
  </cols>
  <sheetData>
    <row r="1" spans="1:8">
      <c t="s" r="A1" s="1">
        <v>214</v>
      </c>
      <c t="s" r="B1" s="2">
        <v>215</v>
      </c>
      <c t="s" r="C1" s="2">
        <v>216</v>
      </c>
      <c t="s" r="D1" s="2">
        <v>217</v>
      </c>
      <c t="s" r="E1" s="2">
        <v>218</v>
      </c>
      <c t="s" r="F1" s="2">
        <v>218</v>
      </c>
      <c t="s" r="G1" s="2">
        <v>219</v>
      </c>
      <c t="s" r="H1" s="2">
        <v>220</v>
      </c>
    </row>
    <row r="2" spans="1:8">
      <c t="s" r="A2" s="3">
        <v>173</v>
      </c>
    </row>
    <row r="3" spans="1:8">
      <c t="s" r="A3" s="4">
        <v>106</v>
      </c>
      <c t="n" r="F3" s="7">
        <v>61475</v>
      </c>
      <c t="n" r="G3" s="7">
        <v>59740</v>
      </c>
    </row>
    <row r="4" spans="1:8">
      <c t="s" r="A4" s="4">
        <v>32</v>
      </c>
      <c t="n" r="E4" s="7">
        <v>90912</v>
      </c>
      <c t="n" r="F4" s="6">
        <v>90912</v>
      </c>
      <c t="n" r="H4" s="7">
        <v>66509</v>
      </c>
    </row>
    <row r="5" spans="1:8">
      <c t="s" r="A5" s="4">
        <v>172</v>
      </c>
    </row>
    <row r="6" spans="1:8">
      <c t="s" r="A6" s="3">
        <v>173</v>
      </c>
    </row>
    <row r="7" spans="1:8">
      <c t="s" r="A7" s="4">
        <v>221</v>
      </c>
      <c t="s" r="D7" s="4">
        <v>222</v>
      </c>
    </row>
    <row r="8" spans="1:8">
      <c t="s" r="A8" s="4">
        <v>223</v>
      </c>
      <c t="n" r="D8" s="7">
        <v>37400</v>
      </c>
    </row>
    <row r="9" spans="1:8">
      <c t="s" r="A9" s="4">
        <v>224</v>
      </c>
      <c t="n" r="D9" s="6">
        <v>2</v>
      </c>
    </row>
    <row r="10" spans="1:8">
      <c t="s" r="A10" s="4">
        <v>106</v>
      </c>
      <c t="n" r="D10" s="7">
        <v>35500</v>
      </c>
    </row>
    <row r="11" spans="1:8">
      <c t="s" r="A11" s="4">
        <v>32</v>
      </c>
      <c t="n" r="D11" s="6">
        <v>18266</v>
      </c>
    </row>
    <row r="12" spans="1:8">
      <c t="s" r="A12" s="4">
        <v>225</v>
      </c>
      <c t="n" r="D12" s="6">
        <v>19606</v>
      </c>
    </row>
    <row r="13" spans="1:8">
      <c t="s" r="A13" s="4">
        <v>226</v>
      </c>
      <c t="n" r="D13" s="6">
        <v>4100</v>
      </c>
    </row>
    <row r="14" spans="1:8">
      <c t="s" r="A14" s="3">
        <v>227</v>
      </c>
    </row>
    <row r="15" spans="1:8">
      <c t="s" r="A15" s="4">
        <v>228</v>
      </c>
      <c t="n" r="D15" s="7">
        <v>1900</v>
      </c>
    </row>
    <row r="16" spans="1:8">
      <c t="s" r="A16" s="5">
        <v>176</v>
      </c>
    </row>
    <row r="17" spans="1:8">
      <c t="s" r="A17" s="3">
        <v>173</v>
      </c>
    </row>
    <row r="18" spans="1:8">
      <c t="s" r="A18" s="4">
        <v>221</v>
      </c>
      <c t="s" r="C18" s="4">
        <v>222</v>
      </c>
    </row>
    <row r="19" spans="1:8">
      <c t="s" r="A19" s="4">
        <v>223</v>
      </c>
      <c t="n" r="C19" s="7">
        <v>29100</v>
      </c>
    </row>
    <row r="20" spans="1:8">
      <c t="s" r="A20" s="4">
        <v>224</v>
      </c>
      <c t="n" r="C20" s="6">
        <v>4</v>
      </c>
    </row>
    <row r="21" spans="1:8">
      <c t="s" r="A21" s="4">
        <v>106</v>
      </c>
      <c t="n" r="C21" s="7">
        <v>24300</v>
      </c>
    </row>
    <row r="22" spans="1:8">
      <c t="s" r="A22" s="4">
        <v>32</v>
      </c>
      <c t="n" r="C22" s="6">
        <v>31032</v>
      </c>
    </row>
    <row r="23" spans="1:8">
      <c t="s" r="A23" s="4">
        <v>225</v>
      </c>
      <c t="n" r="C23" s="6">
        <v>23182</v>
      </c>
    </row>
    <row r="24" spans="1:8">
      <c t="s" r="A24" s="4">
        <v>229</v>
      </c>
      <c t="n" r="C24" s="6">
        <v>35200</v>
      </c>
    </row>
    <row r="25" spans="1:8">
      <c t="s" r="A25" s="4">
        <v>230</v>
      </c>
      <c t="n" r="E25" s="6">
        <v>7900</v>
      </c>
    </row>
    <row r="26" spans="1:8">
      <c t="s" r="A26" s="3">
        <v>227</v>
      </c>
    </row>
    <row r="27" spans="1:8">
      <c t="s" r="A27" s="4">
        <v>228</v>
      </c>
      <c t="n" r="C27" s="7">
        <v>4800</v>
      </c>
    </row>
    <row r="28" spans="1:8">
      <c t="s" r="A28" s="4">
        <v>34</v>
      </c>
      <c t="n" r="E28" s="6">
        <v>8874</v>
      </c>
      <c t="n" r="F28" s="6">
        <v>8874</v>
      </c>
      <c t="n" r="H28" s="6">
        <v>10769</v>
      </c>
    </row>
    <row r="29" spans="1:8">
      <c t="s" r="A29" s="4">
        <v>39</v>
      </c>
      <c t="n" r="E29" s="6">
        <v>537</v>
      </c>
      <c t="n" r="F29" s="6">
        <v>537</v>
      </c>
      <c t="n" r="H29" s="6">
        <v>520</v>
      </c>
    </row>
    <row r="30" spans="1:8">
      <c t="s" r="A30" s="4">
        <v>46</v>
      </c>
      <c t="n" r="E30" s="7">
        <v>8874</v>
      </c>
      <c t="n" r="F30" s="7">
        <v>8874</v>
      </c>
      <c t="n" r="H30" s="7">
        <v>10769</v>
      </c>
    </row>
    <row r="31" spans="1:8">
      <c t="s" r="A31" s="4">
        <v>178</v>
      </c>
    </row>
    <row r="32" spans="1:8">
      <c t="s" r="A32" s="3">
        <v>173</v>
      </c>
    </row>
    <row r="33" spans="1:8">
      <c t="s" r="A33" s="4">
        <v>223</v>
      </c>
      <c t="n" r="B33" s="7">
        <v>64597</v>
      </c>
    </row>
    <row r="34" spans="1:8">
      <c t="s" r="A34" s="4">
        <v>106</v>
      </c>
      <c t="n" r="B34" s="6">
        <v>61500</v>
      </c>
    </row>
    <row r="35" spans="1:8">
      <c t="s" r="A35" s="4">
        <v>32</v>
      </c>
      <c t="n" r="B35" s="6">
        <v>21649</v>
      </c>
    </row>
    <row r="36" spans="1:8">
      <c t="s" r="A36" s="3">
        <v>227</v>
      </c>
    </row>
    <row r="37" spans="1:8">
      <c t="s" r="A37" s="4">
        <v>228</v>
      </c>
      <c t="n" r="B37" s="6">
        <v>3122</v>
      </c>
    </row>
    <row r="38" spans="1:8">
      <c t="s" r="A38" s="4">
        <v>231</v>
      </c>
      <c t="n" r="B38" s="6">
        <v>62842</v>
      </c>
    </row>
    <row r="39" spans="1:8">
      <c t="s" r="A39" s="4">
        <v>232</v>
      </c>
      <c t="n" r="B39" s="6">
        <v>11130</v>
      </c>
    </row>
    <row r="40" spans="1:8">
      <c t="s" r="A40" s="4">
        <v>233</v>
      </c>
      <c t="n" r="B40" s="6">
        <v>10303</v>
      </c>
    </row>
    <row r="41" spans="1:8">
      <c t="s" r="A41" s="4">
        <v>31</v>
      </c>
      <c t="n" r="B41" s="6">
        <v>677</v>
      </c>
    </row>
    <row r="42" spans="1:8">
      <c t="s" r="A42" s="4">
        <v>234</v>
      </c>
      <c t="n" r="B42" s="6">
        <v>18400</v>
      </c>
    </row>
    <row r="43" spans="1:8">
      <c t="s" r="A43" s="4">
        <v>34</v>
      </c>
      <c t="n" r="B43" s="6">
        <v>1399</v>
      </c>
    </row>
    <row r="44" spans="1:8">
      <c t="s" r="A44" s="4">
        <v>235</v>
      </c>
      <c t="n" r="B44" s="6">
        <v>129522</v>
      </c>
    </row>
    <row r="45" spans="1:8">
      <c t="s" r="A45" s="4">
        <v>38</v>
      </c>
      <c t="n" r="B45" s="6">
        <v>47895</v>
      </c>
    </row>
    <row r="46" spans="1:8">
      <c t="s" r="A46" s="4">
        <v>39</v>
      </c>
      <c t="n" r="B46" s="6">
        <v>14863</v>
      </c>
    </row>
    <row r="47" spans="1:8">
      <c t="s" r="A47" s="4">
        <v>46</v>
      </c>
      <c t="n" r="B47" s="6">
        <v>2167</v>
      </c>
    </row>
    <row r="48" spans="1:8">
      <c t="s" r="A48" s="4">
        <v>236</v>
      </c>
      <c t="n" r="B48" s="7">
        <v>12952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237</v>
      </c>
      <c t="s" r="B1" s="2">
        <v>1</v>
      </c>
    </row>
    <row r="2" spans="1:2">
      <c t="s" r="B2" s="2">
        <v>218</v>
      </c>
    </row>
    <row r="3" spans="1:2">
      <c t="s" r="A3" s="3">
        <v>238</v>
      </c>
    </row>
    <row r="4" spans="1:2">
      <c t="s" r="A4" s="4">
        <v>239</v>
      </c>
      <c t="n" r="B4" s="7">
        <v>66509</v>
      </c>
    </row>
    <row r="5" spans="1:2">
      <c t="s" r="A5" s="4">
        <v>240</v>
      </c>
      <c t="n" r="B5" s="6">
        <v>30145</v>
      </c>
    </row>
    <row r="6" spans="1:2">
      <c t="s" r="A6" s="4">
        <v>89</v>
      </c>
      <c t="n" r="B6" s="6">
        <v>-5742</v>
      </c>
    </row>
    <row r="7" spans="1:2">
      <c t="s" r="A7" s="4">
        <v>241</v>
      </c>
      <c t="n" r="B7" s="6">
        <v>90912</v>
      </c>
    </row>
    <row r="8" spans="1:2">
      <c t="s" r="A8" s="4">
        <v>242</v>
      </c>
    </row>
    <row r="9" spans="1:2">
      <c t="s" r="A9" s="3">
        <v>238</v>
      </c>
    </row>
    <row r="10" spans="1:2">
      <c t="s" r="A10" s="4">
        <v>239</v>
      </c>
      <c t="n" r="B10" s="6">
        <v>15535</v>
      </c>
    </row>
    <row r="11" spans="1:2">
      <c t="s" r="A11" s="4">
        <v>240</v>
      </c>
      <c t="n" r="B11" s="6">
        <v>21649</v>
      </c>
    </row>
    <row r="12" spans="1:2">
      <c t="s" r="A12" s="4">
        <v>89</v>
      </c>
      <c t="n" r="B12" s="6">
        <v>-682</v>
      </c>
    </row>
    <row r="13" spans="1:2">
      <c t="s" r="A13" s="4">
        <v>241</v>
      </c>
      <c t="n" r="B13" s="6">
        <v>36502</v>
      </c>
    </row>
    <row r="14" spans="1:2">
      <c t="s" r="A14" s="4">
        <v>243</v>
      </c>
    </row>
    <row r="15" spans="1:2">
      <c t="s" r="A15" s="3">
        <v>238</v>
      </c>
    </row>
    <row r="16" spans="1:2">
      <c t="s" r="A16" s="4">
        <v>239</v>
      </c>
      <c t="n" r="B16" s="6">
        <v>50974</v>
      </c>
    </row>
    <row r="17" spans="1:2">
      <c t="s" r="A17" s="4">
        <v>240</v>
      </c>
      <c t="n" r="B17" s="6">
        <v>8496</v>
      </c>
    </row>
    <row r="18" spans="1:2">
      <c t="s" r="A18" s="4">
        <v>89</v>
      </c>
      <c t="n" r="B18" s="6">
        <v>-5060</v>
      </c>
    </row>
    <row r="19" spans="1:2">
      <c t="s" r="A19" s="4">
        <v>241</v>
      </c>
      <c t="n" r="B19" s="7">
        <v>544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244</v>
      </c>
      <c t="s" r="B1" s="2">
        <v>1</v>
      </c>
    </row>
    <row r="2" spans="1:2">
      <c t="s" r="B2" s="2">
        <v>218</v>
      </c>
    </row>
    <row r="3" spans="1:2">
      <c t="s" r="A3" s="3">
        <v>245</v>
      </c>
    </row>
    <row r="4" spans="1:2">
      <c t="s" r="A4" s="4">
        <v>246</v>
      </c>
      <c t="n" r="B4" s="7">
        <v>46272</v>
      </c>
    </row>
    <row r="5" spans="1:2">
      <c t="s" r="A5" s="4">
        <v>240</v>
      </c>
      <c t="n" r="B5" s="6">
        <v>18400</v>
      </c>
    </row>
    <row r="6" spans="1:2">
      <c t="s" r="A6" s="4">
        <v>247</v>
      </c>
      <c t="n" r="B6" s="6">
        <v>-76</v>
      </c>
    </row>
    <row r="7" spans="1:2">
      <c t="s" r="A7" s="4">
        <v>248</v>
      </c>
      <c t="n" r="B7" s="6">
        <v>-7237</v>
      </c>
    </row>
    <row r="8" spans="1:2">
      <c t="s" r="A8" s="4">
        <v>89</v>
      </c>
      <c t="n" r="B8" s="6">
        <v>-4295</v>
      </c>
    </row>
    <row r="9" spans="1:2">
      <c t="s" r="A9" s="4">
        <v>249</v>
      </c>
      <c t="n" r="B9" s="7">
        <v>530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250</v>
      </c>
      <c t="s" r="B1" s="2">
        <v>1</v>
      </c>
      <c t="n" r="E1"/>
      <c t="n" r="G1"/>
    </row>
    <row r="2" spans="1:8">
      <c t="s" r="B2" s="2">
        <v>251</v>
      </c>
      <c t="s" r="C2" s="2">
        <v>218</v>
      </c>
      <c t="s" r="D2" s="2">
        <v>219</v>
      </c>
      <c t="s" r="E2" s="2">
        <v>218</v>
      </c>
      <c t="s" r="F2" s="2">
        <v>252</v>
      </c>
      <c t="s" r="G2" s="2">
        <v>220</v>
      </c>
      <c t="s" r="H2" s="2">
        <v>253</v>
      </c>
    </row>
    <row r="3" spans="1:8">
      <c t="s" r="A3" s="4">
        <v>44</v>
      </c>
      <c t="n" r="E3" s="7">
        <v>73641000</v>
      </c>
      <c t="n" r="G3" s="7">
        <v>0</v>
      </c>
    </row>
    <row r="4" spans="1:8">
      <c t="s" r="A4" s="4">
        <v>254</v>
      </c>
      <c t="n" r="E4" s="6">
        <v>800000</v>
      </c>
    </row>
    <row r="5" spans="1:8">
      <c t="s" r="A5" s="4">
        <v>255</v>
      </c>
    </row>
    <row r="6" spans="1:8">
      <c t="s" r="A6" s="4">
        <v>256</v>
      </c>
      <c t="s" r="B6" s="4">
        <v>257</v>
      </c>
      <c t="s" r="C6" s="4">
        <v>257</v>
      </c>
    </row>
    <row r="7" spans="1:8">
      <c t="s" r="A7" s="4">
        <v>258</v>
      </c>
      <c t="s" r="B7" s="4">
        <v>259</v>
      </c>
      <c t="s" r="C7" s="4">
        <v>259</v>
      </c>
    </row>
    <row r="8" spans="1:8">
      <c t="s" r="A8" s="4">
        <v>260</v>
      </c>
      <c t="s" r="B8" s="4">
        <v>261</v>
      </c>
      <c t="s" r="C8" s="4">
        <v>261</v>
      </c>
    </row>
    <row r="9" spans="1:8">
      <c t="s" r="A9" s="4">
        <v>262</v>
      </c>
      <c t="s" r="B9" s="4">
        <v>222</v>
      </c>
      <c t="s" r="C9" s="4">
        <v>222</v>
      </c>
    </row>
    <row r="10" spans="1:8">
      <c t="s" r="A10" s="4">
        <v>43</v>
      </c>
      <c t="n" r="E10" s="7">
        <v>5400000</v>
      </c>
      <c t="n" r="G10" s="7">
        <v>5400000</v>
      </c>
    </row>
    <row r="11" spans="1:8">
      <c t="s" r="A11" s="4">
        <v>263</v>
      </c>
      <c t="s" r="B11" s="4">
        <v>264</v>
      </c>
      <c t="s" r="E11" s="4">
        <v>264</v>
      </c>
      <c t="s" r="F11" s="4">
        <v>264</v>
      </c>
      <c t="s" r="G11" s="4">
        <v>265</v>
      </c>
      <c t="s" r="H11" s="4">
        <v>265</v>
      </c>
    </row>
    <row r="12" spans="1:8">
      <c t="s" r="A12" s="4">
        <v>266</v>
      </c>
      <c t="s" r="B12" s="4">
        <v>267</v>
      </c>
      <c t="s" r="C12" s="4">
        <v>267</v>
      </c>
    </row>
    <row r="13" spans="1:8">
      <c t="s" r="A13" s="4">
        <v>268</v>
      </c>
    </row>
    <row r="14" spans="1:8">
      <c t="s" r="A14" s="4">
        <v>269</v>
      </c>
      <c t="s" r="B14" s="4">
        <v>270</v>
      </c>
      <c t="s" r="E14" s="4">
        <v>270</v>
      </c>
      <c t="s" r="F14" s="4">
        <v>270</v>
      </c>
    </row>
    <row r="15" spans="1:8">
      <c t="s" r="A15" s="4">
        <v>271</v>
      </c>
      <c t="n" r="B15" s="10">
        <v>4150000</v>
      </c>
      <c t="n" r="E15" s="7">
        <v>200000</v>
      </c>
      <c t="n" r="F15" s="11">
        <v>450000</v>
      </c>
    </row>
    <row r="16" spans="1:8">
      <c t="s" r="A16" s="4">
        <v>256</v>
      </c>
      <c t="s" r="B16" s="4">
        <v>272</v>
      </c>
      <c t="s" r="C16" s="4">
        <v>272</v>
      </c>
    </row>
    <row r="17" spans="1:8">
      <c t="s" r="A17" s="4">
        <v>273</v>
      </c>
      <c t="n" r="B17" s="10">
        <v>100000</v>
      </c>
    </row>
    <row r="18" spans="1:8">
      <c t="s" r="A18" s="4">
        <v>274</v>
      </c>
      <c t="n" r="E18" s="6">
        <v>0</v>
      </c>
      <c t="n" r="G18" s="7">
        <v>0</v>
      </c>
    </row>
    <row r="19" spans="1:8">
      <c t="s" r="A19" s="4">
        <v>275</v>
      </c>
    </row>
    <row r="20" spans="1:8">
      <c t="s" r="A20" s="4">
        <v>271</v>
      </c>
      <c t="n" r="E20" s="6">
        <v>450000000</v>
      </c>
    </row>
    <row r="21" spans="1:8">
      <c t="s" r="A21" s="4">
        <v>276</v>
      </c>
    </row>
    <row r="22" spans="1:8">
      <c t="s" r="A22" s="4">
        <v>271</v>
      </c>
      <c t="n" r="E22" s="6">
        <v>150000000</v>
      </c>
    </row>
    <row r="23" spans="1:8">
      <c t="s" r="A23" s="4">
        <v>277</v>
      </c>
    </row>
    <row r="24" spans="1:8">
      <c t="s" r="A24" s="4">
        <v>271</v>
      </c>
      <c t="n" r="E24" s="7">
        <v>300000000</v>
      </c>
    </row>
    <row r="25" spans="1:8">
      <c t="s" r="A25" s="4">
        <v>278</v>
      </c>
      <c t="s" r="B25" s="4">
        <v>279</v>
      </c>
      <c t="s" r="C25" s="4">
        <v>279</v>
      </c>
    </row>
    <row r="26" spans="1:8">
      <c t="s" r="A26" s="4">
        <v>280</v>
      </c>
      <c t="s" r="B26" s="4">
        <v>281</v>
      </c>
      <c t="s" r="C26" s="4">
        <v>281</v>
      </c>
    </row>
    <row r="27" spans="1:8">
      <c t="s" r="A27" s="4">
        <v>282</v>
      </c>
      <c t="s" r="B27" s="4">
        <v>283</v>
      </c>
      <c t="s" r="E27" s="4">
        <v>283</v>
      </c>
      <c t="s" r="F27" s="4">
        <v>283</v>
      </c>
    </row>
    <row r="28" spans="1:8">
      <c t="s" r="A28" s="4">
        <v>44</v>
      </c>
      <c t="n" r="E28" s="7">
        <v>73600000</v>
      </c>
      <c t="n" r="G28" s="6">
        <v>0</v>
      </c>
    </row>
    <row r="29" spans="1:8">
      <c t="s" r="A29" s="4">
        <v>284</v>
      </c>
      <c t="n" r="C29" s="7">
        <v>93500000</v>
      </c>
      <c t="n" r="D29" s="7">
        <v>2200000</v>
      </c>
    </row>
    <row r="30" spans="1:8">
      <c t="s" r="A30" s="4">
        <v>285</v>
      </c>
      <c t="n" r="E30" s="6">
        <v>226400000</v>
      </c>
      <c t="n" r="G30" s="6">
        <v>300000000</v>
      </c>
    </row>
    <row r="31" spans="1:8">
      <c t="s" r="A31" s="4">
        <v>286</v>
      </c>
      <c t="n" r="F31" s="11">
        <v>400000</v>
      </c>
      <c t="n" r="H31" s="11">
        <v>0</v>
      </c>
    </row>
    <row r="32" spans="1:8">
      <c t="s" r="A32" s="4">
        <v>287</v>
      </c>
    </row>
    <row r="33" spans="1:8">
      <c t="s" r="A33" s="4">
        <v>280</v>
      </c>
      <c t="s" r="B33" s="4">
        <v>281</v>
      </c>
      <c t="s" r="C33" s="4">
        <v>281</v>
      </c>
    </row>
    <row r="34" spans="1:8">
      <c t="s" r="A34" s="4">
        <v>288</v>
      </c>
    </row>
    <row r="35" spans="1:8">
      <c t="s" r="A35" s="4">
        <v>280</v>
      </c>
      <c t="s" r="B35" s="4">
        <v>289</v>
      </c>
      <c t="s" r="C35" s="4">
        <v>289</v>
      </c>
    </row>
    <row r="36" spans="1:8">
      <c t="s" r="A36" s="4">
        <v>290</v>
      </c>
    </row>
    <row r="37" spans="1:8">
      <c t="s" r="A37" s="4">
        <v>271</v>
      </c>
      <c t="n" r="E37" s="7">
        <v>50000000</v>
      </c>
    </row>
    <row r="38" spans="1:8">
      <c t="s" r="A38" s="4">
        <v>291</v>
      </c>
    </row>
    <row r="39" spans="1:8">
      <c t="s" r="A39" s="4">
        <v>256</v>
      </c>
      <c t="s" r="B39" s="4">
        <v>292</v>
      </c>
      <c t="s" r="C39" s="4">
        <v>292</v>
      </c>
    </row>
    <row r="40" spans="1:8">
      <c t="s" r="A40" s="4">
        <v>293</v>
      </c>
    </row>
    <row r="41" spans="1:8">
      <c t="s" r="A41" s="4">
        <v>256</v>
      </c>
      <c t="s" r="B41" s="4">
        <v>292</v>
      </c>
      <c t="s" r="C41" s="4">
        <v>292</v>
      </c>
    </row>
    <row r="42" spans="1:8">
      <c t="s" r="A42" s="4">
        <v>294</v>
      </c>
    </row>
    <row r="43" spans="1:8">
      <c t="s" r="A43" s="4">
        <v>256</v>
      </c>
      <c t="s" r="B43" s="4">
        <v>295</v>
      </c>
      <c t="s" r="C43" s="4">
        <v>295</v>
      </c>
    </row>
    <row r="44" spans="1:8">
      <c t="s" r="A44" s="4">
        <v>296</v>
      </c>
    </row>
    <row r="45" spans="1:8">
      <c t="s" r="A45" s="4">
        <v>256</v>
      </c>
      <c t="s" r="B45" s="4">
        <v>297</v>
      </c>
      <c t="s" r="C45" s="4">
        <v>297</v>
      </c>
    </row>
    <row r="46" spans="1:8">
      <c t="s" r="A46" s="4">
        <v>298</v>
      </c>
    </row>
    <row r="47" spans="1:8">
      <c t="s" r="A47" s="4">
        <v>256</v>
      </c>
      <c t="s" r="B47" s="4">
        <v>297</v>
      </c>
      <c t="s" r="C47" s="4">
        <v>297</v>
      </c>
    </row>
    <row r="48" spans="1:8">
      <c t="s" r="A48" s="4">
        <v>299</v>
      </c>
    </row>
    <row r="49" spans="1:8">
      <c t="s" r="A49" s="4">
        <v>256</v>
      </c>
      <c t="s" r="B49" s="4">
        <v>300</v>
      </c>
      <c t="s" r="C49" s="4">
        <v>300</v>
      </c>
    </row>
    <row r="50" spans="1:8">
      <c t="s" r="A50" s="4">
        <v>301</v>
      </c>
    </row>
    <row r="51" spans="1:8">
      <c t="s" r="A51" s="4">
        <v>266</v>
      </c>
      <c t="s" r="B51" s="4">
        <v>302</v>
      </c>
      <c t="s" r="C51" s="4">
        <v>302</v>
      </c>
    </row>
    <row r="52" spans="1:8">
      <c t="s" r="A52" s="4">
        <v>303</v>
      </c>
      <c t="s" r="B52" s="4">
        <v>304</v>
      </c>
      <c t="s" r="E52" s="4">
        <v>304</v>
      </c>
      <c t="s" r="F52" s="4">
        <v>304</v>
      </c>
    </row>
    <row r="53" spans="1:8">
      <c t="s" r="A53" s="4">
        <v>305</v>
      </c>
      <c t="n" r="E53" s="7">
        <v>800000</v>
      </c>
      <c t="n" r="G53" s="6">
        <v>1800000</v>
      </c>
    </row>
    <row r="54" spans="1:8">
      <c t="s" r="A54" s="4">
        <v>306</v>
      </c>
    </row>
    <row r="55" spans="1:8">
      <c t="s" r="A55" s="4">
        <v>266</v>
      </c>
      <c t="s" r="B55" s="4">
        <v>307</v>
      </c>
      <c t="s" r="C55" s="4">
        <v>307</v>
      </c>
    </row>
    <row r="56" spans="1:8">
      <c t="s" r="A56" s="4">
        <v>308</v>
      </c>
    </row>
    <row r="57" spans="1:8">
      <c t="s" r="A57" s="4">
        <v>43</v>
      </c>
      <c t="n" r="E57" s="7">
        <v>0</v>
      </c>
      <c t="n" r="G57" s="6">
        <v>900000</v>
      </c>
    </row>
    <row r="58" spans="1:8">
      <c t="s" r="A58" s="4">
        <v>266</v>
      </c>
      <c t="s" r="B58" s="4">
        <v>309</v>
      </c>
      <c t="s" r="C58" s="4">
        <v>309</v>
      </c>
    </row>
    <row r="59" spans="1:8">
      <c t="s" r="A59" s="4">
        <v>303</v>
      </c>
      <c t="s" r="B59" s="4">
        <v>310</v>
      </c>
      <c t="s" r="E59" s="4">
        <v>310</v>
      </c>
      <c t="s" r="F59" s="4">
        <v>310</v>
      </c>
    </row>
    <row r="60" spans="1:8">
      <c t="s" r="A60" s="4">
        <v>305</v>
      </c>
      <c t="n" r="G60" s="7">
        <v>400000</v>
      </c>
    </row>
    <row r="61" spans="1:8">
      <c t="s" r="A61" s="4">
        <v>311</v>
      </c>
    </row>
    <row r="62" spans="1:8">
      <c t="s" r="A62" s="4">
        <v>256</v>
      </c>
      <c t="s" r="B62" s="4">
        <v>312</v>
      </c>
      <c t="s" r="C62" s="4">
        <v>312</v>
      </c>
    </row>
    <row r="63" spans="1:8">
      <c t="s" r="A63" s="4">
        <v>303</v>
      </c>
      <c t="s" r="B63" s="4">
        <v>313</v>
      </c>
      <c t="s" r="E63" s="4">
        <v>313</v>
      </c>
      <c t="s" r="F63" s="4">
        <v>313</v>
      </c>
    </row>
    <row r="64" spans="1:8">
      <c t="s" r="A64" s="4">
        <v>314</v>
      </c>
      <c t="s" r="G64" s="4">
        <v>315</v>
      </c>
      <c t="s" r="H64" s="4">
        <v>315</v>
      </c>
    </row>
    <row r="65" spans="1:8">
      <c t="s" r="A65" s="4">
        <v>305</v>
      </c>
      <c t="n" r="E65" s="7">
        <v>0</v>
      </c>
      <c t="n" r="G65" s="7">
        <v>700000</v>
      </c>
    </row>
  </sheetData>
  <mergeCells count="4">
    <mergeCell ref="A1:A2"/>
    <mergeCell ref="B1:D1"/>
    <mergeCell ref="E1:F1"/>
    <mergeCell ref="G1:H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5"/>
    <col customWidth="1" max="3" min="3" width="15"/>
  </cols>
  <sheetData>
    <row r="1" spans="1:3">
      <c t="s" r="A1" s="1">
        <v>316</v>
      </c>
      <c t="s" r="B1" s="2">
        <v>2</v>
      </c>
      <c t="s" r="C1" s="2">
        <v>23</v>
      </c>
    </row>
    <row r="2" spans="1:3">
      <c t="s" r="A2" s="4">
        <v>317</v>
      </c>
    </row>
    <row r="3" spans="1:3">
      <c t="s" r="A3" s="3">
        <v>318</v>
      </c>
    </row>
    <row r="4" spans="1:3">
      <c t="s" r="A4" s="4">
        <v>319</v>
      </c>
      <c t="n" r="B4" s="7">
        <v>90500000</v>
      </c>
      <c t="n" r="C4" s="7">
        <v>80600000</v>
      </c>
    </row>
    <row r="5" spans="1:3">
      <c t="s" r="A5" s="4">
        <v>320</v>
      </c>
    </row>
    <row r="6" spans="1:3">
      <c t="s" r="A6" s="3">
        <v>318</v>
      </c>
    </row>
    <row r="7" spans="1:3">
      <c t="s" r="A7" s="4">
        <v>321</v>
      </c>
      <c t="n" r="C7" s="7">
        <v>1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2</v>
      </c>
      <c t="s" r="B1" s="2">
        <v>67</v>
      </c>
      <c t="s" r="D1" s="2">
        <v>1</v>
      </c>
    </row>
    <row r="2" spans="1:5">
      <c t="s" r="B2" s="2">
        <v>2</v>
      </c>
      <c t="s" r="C2" s="2">
        <v>68</v>
      </c>
      <c t="s" r="D2" s="2">
        <v>2</v>
      </c>
      <c t="s" r="E2" s="2">
        <v>68</v>
      </c>
    </row>
    <row r="3" spans="1:5">
      <c t="s" r="A3" s="3">
        <v>142</v>
      </c>
    </row>
    <row r="4" spans="1:5">
      <c t="s" r="A4" s="4">
        <v>323</v>
      </c>
      <c t="n" r="B4" s="7">
        <v>286</v>
      </c>
      <c t="n" r="C4" s="7">
        <v>-3255</v>
      </c>
      <c t="n" r="D4" s="7">
        <v>-2014</v>
      </c>
      <c t="n" r="E4" s="7">
        <v>-6741</v>
      </c>
    </row>
    <row r="5" spans="1:5">
      <c t="s" r="A5" s="4">
        <v>324</v>
      </c>
      <c t="n" r="B5" s="6">
        <v>67</v>
      </c>
      <c t="n" r="C5" s="6">
        <v>4881</v>
      </c>
      <c t="n" r="D5" s="6">
        <v>3622</v>
      </c>
      <c t="n" r="E5" s="6">
        <v>9347</v>
      </c>
    </row>
    <row r="6" spans="1:5">
      <c t="s" r="A6" s="4">
        <v>325</v>
      </c>
      <c t="n" r="B6" s="7">
        <v>353</v>
      </c>
      <c t="n" r="C6" s="7">
        <v>1626</v>
      </c>
      <c t="n" r="D6" s="7">
        <v>1608</v>
      </c>
      <c t="n" r="E6" s="7">
        <v>26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26</v>
      </c>
      <c t="s" r="B1" s="2">
        <v>218</v>
      </c>
    </row>
    <row r="2" spans="1:2">
      <c t="s" r="A2" s="4">
        <v>327</v>
      </c>
    </row>
    <row r="3" spans="1:2">
      <c t="s" r="A3" s="4">
        <v>328</v>
      </c>
      <c t="n" r="B3" s="7">
        <v>0</v>
      </c>
    </row>
    <row r="4" spans="1:2">
      <c t="s" r="A4" s="4">
        <v>329</v>
      </c>
      <c t="n" r="B4" s="6">
        <v>0</v>
      </c>
    </row>
    <row r="5" spans="1:2">
      <c t="s" r="A5" s="4">
        <v>330</v>
      </c>
    </row>
    <row r="6" spans="1:2">
      <c t="s" r="A6" s="4">
        <v>328</v>
      </c>
      <c t="n" r="B6" s="6">
        <v>297</v>
      </c>
    </row>
    <row r="7" spans="1:2">
      <c t="s" r="A7" s="4">
        <v>329</v>
      </c>
      <c t="n" r="B7" s="7">
        <v>6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t="s" r="A1" s="1">
        <v>331</v>
      </c>
      <c t="s" r="B1" s="2">
        <v>67</v>
      </c>
      <c t="s" r="D1" s="2">
        <v>1</v>
      </c>
    </row>
    <row r="2" spans="1:9">
      <c t="s" r="B2" s="2">
        <v>2</v>
      </c>
      <c t="s" r="C2" s="2">
        <v>68</v>
      </c>
      <c t="s" r="D2" s="2">
        <v>2</v>
      </c>
      <c t="s" r="E2" s="2">
        <v>68</v>
      </c>
      <c t="s" r="F2" s="2">
        <v>332</v>
      </c>
      <c t="s" r="G2" s="2">
        <v>23</v>
      </c>
      <c t="s" r="H2" s="2">
        <v>333</v>
      </c>
      <c t="s" r="I2" s="2">
        <v>334</v>
      </c>
    </row>
    <row r="3" spans="1:9">
      <c t="s" r="A3" s="3">
        <v>335</v>
      </c>
    </row>
    <row r="4" spans="1:9">
      <c t="s" r="A4" s="4">
        <v>40</v>
      </c>
      <c t="n" r="B4" s="7">
        <v>12915000</v>
      </c>
      <c t="n" r="D4" s="7">
        <v>12915000</v>
      </c>
      <c t="n" r="G4" s="7">
        <v>9391000</v>
      </c>
    </row>
    <row r="5" spans="1:9">
      <c t="s" r="A5" s="4">
        <v>336</v>
      </c>
    </row>
    <row r="6" spans="1:9">
      <c t="s" r="A6" s="3">
        <v>335</v>
      </c>
    </row>
    <row r="7" spans="1:9">
      <c t="s" r="A7" s="4">
        <v>337</v>
      </c>
      <c t="n" r="B7" s="6">
        <v>27141000</v>
      </c>
      <c t="n" r="C7" s="7">
        <v>31358000</v>
      </c>
      <c t="n" r="D7" s="6">
        <v>27141000</v>
      </c>
      <c t="n" r="E7" s="7">
        <v>31358000</v>
      </c>
      <c t="n" r="F7" s="7">
        <v>24000000</v>
      </c>
      <c t="n" r="G7" s="6">
        <v>33960000</v>
      </c>
      <c t="n" r="H7" s="7">
        <v>10005000</v>
      </c>
      <c t="n" r="I7" s="7">
        <v>11107000</v>
      </c>
    </row>
    <row r="8" spans="1:9">
      <c t="s" r="A8" s="4">
        <v>338</v>
      </c>
      <c t="n" r="B8" s="6">
        <v>1139000</v>
      </c>
      <c t="n" r="C8" s="6">
        <v>285000</v>
      </c>
      <c t="n" r="D8" s="6">
        <v>4520000</v>
      </c>
      <c t="n" r="E8" s="6">
        <v>1262000</v>
      </c>
    </row>
    <row r="9" spans="1:9">
      <c t="s" r="A9" s="4">
        <v>339</v>
      </c>
    </row>
    <row r="10" spans="1:9">
      <c t="s" r="A10" s="3">
        <v>335</v>
      </c>
    </row>
    <row r="11" spans="1:9">
      <c t="s" r="A11" s="4">
        <v>337</v>
      </c>
      <c t="n" r="B11" s="6">
        <v>1269000</v>
      </c>
      <c t="n" r="C11" s="6">
        <v>4160000</v>
      </c>
      <c t="n" r="D11" s="6">
        <v>1269000</v>
      </c>
      <c t="n" r="E11" s="6">
        <v>4160000</v>
      </c>
      <c t="n" r="F11" s="6">
        <v>1156000</v>
      </c>
      <c t="n" r="G11" s="6">
        <v>5109000</v>
      </c>
      <c t="n" r="H11" s="6">
        <v>4952000</v>
      </c>
      <c t="n" r="I11" s="6">
        <v>11107000</v>
      </c>
    </row>
    <row r="12" spans="1:9">
      <c t="s" r="A12" s="4">
        <v>338</v>
      </c>
      <c t="n" r="B12" s="6">
        <v>0</v>
      </c>
      <c t="n" r="C12" s="6">
        <v>172000</v>
      </c>
      <c t="n" r="D12" s="6">
        <v>126000</v>
      </c>
      <c t="n" r="E12" s="6">
        <v>830000</v>
      </c>
    </row>
    <row r="13" spans="1:9">
      <c t="s" r="A13" s="4">
        <v>340</v>
      </c>
    </row>
    <row r="14" spans="1:9">
      <c t="s" r="A14" s="3">
        <v>335</v>
      </c>
    </row>
    <row r="15" spans="1:9">
      <c t="s" r="A15" s="4">
        <v>337</v>
      </c>
      <c t="n" r="B15" s="6">
        <v>25872000</v>
      </c>
      <c t="n" r="C15" s="6">
        <v>27198000</v>
      </c>
      <c t="n" r="D15" s="6">
        <v>25872000</v>
      </c>
      <c t="n" r="E15" s="6">
        <v>27198000</v>
      </c>
      <c t="n" r="F15" s="7">
        <v>22844000</v>
      </c>
      <c t="n" r="G15" s="7">
        <v>28851000</v>
      </c>
      <c t="n" r="H15" s="7">
        <v>5053000</v>
      </c>
      <c t="n" r="I15" s="7">
        <v>0</v>
      </c>
    </row>
    <row r="16" spans="1:9">
      <c t="s" r="A16" s="4">
        <v>338</v>
      </c>
      <c t="n" r="B16" s="6">
        <v>1139000</v>
      </c>
      <c t="n" r="C16" s="7">
        <v>113000</v>
      </c>
      <c t="n" r="D16" s="6">
        <v>4394000</v>
      </c>
      <c t="n" r="E16" s="7">
        <v>432000</v>
      </c>
    </row>
    <row r="17" spans="1:9">
      <c t="s" r="A17" s="4">
        <v>341</v>
      </c>
    </row>
    <row r="18" spans="1:9">
      <c t="s" r="A18" s="3">
        <v>335</v>
      </c>
    </row>
    <row r="19" spans="1:9">
      <c t="s" r="A19" s="4">
        <v>337</v>
      </c>
      <c t="n" r="B19" s="6">
        <v>1300000</v>
      </c>
      <c t="n" r="D19" s="6">
        <v>1300000</v>
      </c>
    </row>
    <row r="20" spans="1:9">
      <c t="s" r="A20" s="4">
        <v>338</v>
      </c>
      <c t="n" r="B20" s="6">
        <v>0</v>
      </c>
      <c t="n" r="D20" s="6">
        <v>-100000</v>
      </c>
    </row>
    <row r="21" spans="1:9">
      <c t="s" r="A21" s="4">
        <v>172</v>
      </c>
    </row>
    <row r="22" spans="1:9">
      <c t="s" r="A22" s="3">
        <v>335</v>
      </c>
    </row>
    <row r="23" spans="1:9">
      <c t="s" r="A23" s="4">
        <v>342</v>
      </c>
      <c t="n" r="B23" s="6">
        <v>2787000</v>
      </c>
      <c t="n" r="D23" s="6">
        <v>2787000</v>
      </c>
    </row>
    <row r="24" spans="1:9">
      <c t="s" r="A24" s="4">
        <v>343</v>
      </c>
      <c t="n" r="B24" s="6">
        <v>3035000</v>
      </c>
      <c t="n" r="D24" s="6">
        <v>3035000</v>
      </c>
    </row>
    <row r="25" spans="1:9">
      <c t="s" r="A25" s="4">
        <v>344</v>
      </c>
    </row>
    <row r="26" spans="1:9">
      <c t="s" r="A26" s="3">
        <v>335</v>
      </c>
    </row>
    <row r="27" spans="1:9">
      <c t="s" r="A27" s="4">
        <v>337</v>
      </c>
      <c t="n" r="B27" s="6">
        <v>2800000</v>
      </c>
      <c t="n" r="D27" s="6">
        <v>2800000</v>
      </c>
    </row>
    <row r="28" spans="1:9">
      <c t="s" r="A28" s="4">
        <v>338</v>
      </c>
      <c t="n" r="B28" s="6">
        <v>-100000</v>
      </c>
      <c t="n" r="D28" s="6">
        <v>-600000</v>
      </c>
    </row>
    <row r="29" spans="1:9">
      <c t="s" r="A29" s="5">
        <v>176</v>
      </c>
    </row>
    <row r="30" spans="1:9">
      <c t="s" r="A30" s="3">
        <v>335</v>
      </c>
    </row>
    <row r="31" spans="1:9">
      <c t="s" r="A31" s="4">
        <v>343</v>
      </c>
      <c t="n" r="B31" s="6">
        <v>28622000</v>
      </c>
      <c t="n" r="D31" s="6">
        <v>28622000</v>
      </c>
    </row>
    <row r="32" spans="1:9">
      <c t="s" r="A32" s="4">
        <v>345</v>
      </c>
    </row>
    <row r="33" spans="1:9">
      <c t="s" r="A33" s="3">
        <v>335</v>
      </c>
    </row>
    <row r="34" spans="1:9">
      <c t="s" r="A34" s="4">
        <v>337</v>
      </c>
      <c t="n" r="B34" s="6">
        <v>23000000</v>
      </c>
      <c t="n" r="D34" s="6">
        <v>23000000</v>
      </c>
    </row>
    <row r="35" spans="1:9">
      <c t="s" r="A35" s="4">
        <v>338</v>
      </c>
      <c t="n" r="B35" s="6">
        <v>-1200000</v>
      </c>
      <c t="n" r="D35" s="6">
        <v>-3800000</v>
      </c>
    </row>
    <row r="36" spans="1:9">
      <c t="s" r="A36" s="4">
        <v>40</v>
      </c>
      <c t="n" r="B36" s="7">
        <v>8800000</v>
      </c>
      <c t="n" r="D36" s="7">
        <v>88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6</v>
      </c>
      <c t="s" r="B1" s="2">
        <v>2</v>
      </c>
      <c t="s" r="C1" s="2">
        <v>23</v>
      </c>
    </row>
    <row r="2" spans="1:3">
      <c t="s" r="A2" s="3">
        <v>347</v>
      </c>
    </row>
    <row r="3" spans="1:3">
      <c t="s" r="A3" s="4">
        <v>348</v>
      </c>
      <c t="n" r="B3" s="7">
        <v>17306</v>
      </c>
      <c t="n" r="C3" s="7">
        <v>15970</v>
      </c>
    </row>
    <row r="4" spans="1:3">
      <c t="s" r="A4" s="4">
        <v>317</v>
      </c>
      <c t="n" r="B4" s="6">
        <v>297</v>
      </c>
      <c t="n" r="C4" s="6">
        <v>125</v>
      </c>
    </row>
    <row r="5" spans="1:3">
      <c t="s" r="A5" s="4">
        <v>349</v>
      </c>
      <c t="n" r="C5" s="6">
        <v>103</v>
      </c>
    </row>
    <row r="6" spans="1:3">
      <c t="s" r="A6" s="4">
        <v>350</v>
      </c>
      <c t="n" r="B6" s="6">
        <v>17603</v>
      </c>
      <c t="n" r="C6" s="6">
        <v>16198</v>
      </c>
    </row>
    <row r="7" spans="1:3">
      <c t="s" r="A7" s="3">
        <v>351</v>
      </c>
    </row>
    <row r="8" spans="1:3">
      <c t="s" r="A8" s="4">
        <v>348</v>
      </c>
      <c t="n" r="B8" s="6">
        <v>17306</v>
      </c>
      <c t="n" r="C8" s="6">
        <v>15970</v>
      </c>
    </row>
    <row r="9" spans="1:3">
      <c t="s" r="A9" s="4">
        <v>317</v>
      </c>
      <c t="n" r="B9" s="6">
        <v>618</v>
      </c>
      <c t="n" r="C9" s="6">
        <v>476</v>
      </c>
    </row>
    <row r="10" spans="1:3">
      <c t="s" r="A10" s="4">
        <v>352</v>
      </c>
      <c t="n" r="B10" s="6">
        <v>27141</v>
      </c>
      <c t="n" r="C10" s="6">
        <v>33960</v>
      </c>
    </row>
    <row r="11" spans="1:3">
      <c t="s" r="A11" s="4">
        <v>353</v>
      </c>
      <c t="n" r="B11" s="6">
        <v>45065</v>
      </c>
      <c t="n" r="C11" s="6">
        <v>50406</v>
      </c>
    </row>
    <row r="12" spans="1:3">
      <c t="s" r="A12" s="4">
        <v>354</v>
      </c>
    </row>
    <row r="13" spans="1:3">
      <c t="s" r="A13" s="3">
        <v>347</v>
      </c>
    </row>
    <row r="14" spans="1:3">
      <c t="s" r="A14" s="4">
        <v>348</v>
      </c>
      <c t="n" r="B14" s="6">
        <v>17306</v>
      </c>
      <c t="n" r="C14" s="6">
        <v>15970</v>
      </c>
    </row>
    <row r="15" spans="1:3">
      <c t="s" r="A15" s="4">
        <v>317</v>
      </c>
      <c t="n" r="B15" s="6">
        <v>0</v>
      </c>
      <c t="n" r="C15" s="6">
        <v>0</v>
      </c>
    </row>
    <row r="16" spans="1:3">
      <c t="s" r="A16" s="4">
        <v>349</v>
      </c>
      <c t="n" r="C16" s="6">
        <v>0</v>
      </c>
    </row>
    <row r="17" spans="1:3">
      <c t="s" r="A17" s="4">
        <v>350</v>
      </c>
      <c t="n" r="B17" s="6">
        <v>17306</v>
      </c>
      <c t="n" r="C17" s="6">
        <v>15970</v>
      </c>
    </row>
    <row r="18" spans="1:3">
      <c t="s" r="A18" s="3">
        <v>351</v>
      </c>
    </row>
    <row r="19" spans="1:3">
      <c t="s" r="A19" s="4">
        <v>348</v>
      </c>
      <c t="n" r="B19" s="6">
        <v>17306</v>
      </c>
      <c t="n" r="C19" s="6">
        <v>15970</v>
      </c>
    </row>
    <row r="20" spans="1:3">
      <c t="s" r="A20" s="4">
        <v>317</v>
      </c>
      <c t="n" r="B20" s="6">
        <v>0</v>
      </c>
      <c t="n" r="C20" s="6">
        <v>0</v>
      </c>
    </row>
    <row r="21" spans="1:3">
      <c t="s" r="A21" s="4">
        <v>352</v>
      </c>
      <c t="n" r="B21" s="6">
        <v>0</v>
      </c>
      <c t="n" r="C21" s="6">
        <v>0</v>
      </c>
    </row>
    <row r="22" spans="1:3">
      <c t="s" r="A22" s="4">
        <v>353</v>
      </c>
      <c t="n" r="B22" s="6">
        <v>17306</v>
      </c>
      <c t="n" r="C22" s="6">
        <v>15970</v>
      </c>
    </row>
    <row r="23" spans="1:3">
      <c t="s" r="A23" s="4">
        <v>355</v>
      </c>
    </row>
    <row r="24" spans="1:3">
      <c t="s" r="A24" s="3">
        <v>347</v>
      </c>
    </row>
    <row r="25" spans="1:3">
      <c t="s" r="A25" s="4">
        <v>348</v>
      </c>
      <c t="n" r="B25" s="6">
        <v>0</v>
      </c>
      <c t="n" r="C25" s="6">
        <v>0</v>
      </c>
    </row>
    <row r="26" spans="1:3">
      <c t="s" r="A26" s="4">
        <v>317</v>
      </c>
      <c t="n" r="B26" s="6">
        <v>297</v>
      </c>
      <c t="n" r="C26" s="6">
        <v>125</v>
      </c>
    </row>
    <row r="27" spans="1:3">
      <c t="s" r="A27" s="4">
        <v>349</v>
      </c>
      <c t="n" r="C27" s="6">
        <v>103</v>
      </c>
    </row>
    <row r="28" spans="1:3">
      <c t="s" r="A28" s="4">
        <v>350</v>
      </c>
      <c t="n" r="B28" s="6">
        <v>297</v>
      </c>
      <c t="n" r="C28" s="6">
        <v>228</v>
      </c>
    </row>
    <row r="29" spans="1:3">
      <c t="s" r="A29" s="3">
        <v>351</v>
      </c>
    </row>
    <row r="30" spans="1:3">
      <c t="s" r="A30" s="4">
        <v>348</v>
      </c>
      <c t="n" r="B30" s="6">
        <v>0</v>
      </c>
      <c t="n" r="C30" s="6">
        <v>0</v>
      </c>
    </row>
    <row r="31" spans="1:3">
      <c t="s" r="A31" s="4">
        <v>317</v>
      </c>
      <c t="n" r="B31" s="6">
        <v>618</v>
      </c>
      <c t="n" r="C31" s="6">
        <v>476</v>
      </c>
    </row>
    <row r="32" spans="1:3">
      <c t="s" r="A32" s="4">
        <v>352</v>
      </c>
      <c t="n" r="B32" s="6">
        <v>0</v>
      </c>
      <c t="n" r="C32" s="6">
        <v>0</v>
      </c>
    </row>
    <row r="33" spans="1:3">
      <c t="s" r="A33" s="4">
        <v>353</v>
      </c>
      <c t="n" r="B33" s="6">
        <v>618</v>
      </c>
      <c t="n" r="C33" s="6">
        <v>476</v>
      </c>
    </row>
    <row r="34" spans="1:3">
      <c t="s" r="A34" s="4">
        <v>336</v>
      </c>
    </row>
    <row r="35" spans="1:3">
      <c t="s" r="A35" s="3">
        <v>347</v>
      </c>
    </row>
    <row r="36" spans="1:3">
      <c t="s" r="A36" s="4">
        <v>348</v>
      </c>
      <c t="n" r="B36" s="6">
        <v>0</v>
      </c>
      <c t="n" r="C36" s="6">
        <v>0</v>
      </c>
    </row>
    <row r="37" spans="1:3">
      <c t="s" r="A37" s="4">
        <v>317</v>
      </c>
      <c t="n" r="B37" s="6">
        <v>0</v>
      </c>
      <c t="n" r="C37" s="6">
        <v>0</v>
      </c>
    </row>
    <row r="38" spans="1:3">
      <c t="s" r="A38" s="4">
        <v>349</v>
      </c>
      <c t="n" r="C38" s="6">
        <v>0</v>
      </c>
    </row>
    <row r="39" spans="1:3">
      <c t="s" r="A39" s="4">
        <v>350</v>
      </c>
      <c t="n" r="B39" s="6">
        <v>0</v>
      </c>
      <c t="n" r="C39" s="6">
        <v>0</v>
      </c>
    </row>
    <row r="40" spans="1:3">
      <c t="s" r="A40" s="3">
        <v>351</v>
      </c>
    </row>
    <row r="41" spans="1:3">
      <c t="s" r="A41" s="4">
        <v>348</v>
      </c>
      <c t="n" r="B41" s="6">
        <v>0</v>
      </c>
      <c t="n" r="C41" s="6">
        <v>0</v>
      </c>
    </row>
    <row r="42" spans="1:3">
      <c t="s" r="A42" s="4">
        <v>317</v>
      </c>
      <c t="n" r="B42" s="6">
        <v>0</v>
      </c>
      <c t="n" r="C42" s="6">
        <v>0</v>
      </c>
    </row>
    <row r="43" spans="1:3">
      <c t="s" r="A43" s="4">
        <v>352</v>
      </c>
      <c t="n" r="B43" s="6">
        <v>27141</v>
      </c>
      <c t="n" r="C43" s="6">
        <v>33960</v>
      </c>
    </row>
    <row r="44" spans="1:3">
      <c t="s" r="A44" s="4">
        <v>353</v>
      </c>
      <c t="n" r="B44" s="7">
        <v>27141</v>
      </c>
      <c t="n" r="C44" s="7">
        <v>3396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6</v>
      </c>
      <c t="s" r="B1" s="2">
        <v>67</v>
      </c>
      <c t="s" r="D1" s="2">
        <v>1</v>
      </c>
    </row>
    <row r="2" spans="1:5">
      <c t="s" r="B2" s="2">
        <v>2</v>
      </c>
      <c t="s" r="C2" s="2">
        <v>68</v>
      </c>
      <c t="s" r="D2" s="2">
        <v>2</v>
      </c>
      <c t="s" r="E2" s="2">
        <v>68</v>
      </c>
    </row>
    <row r="3" spans="1:5">
      <c t="s" r="A3" s="3">
        <v>357</v>
      </c>
    </row>
    <row r="4" spans="1:5">
      <c t="s" r="A4" s="4">
        <v>358</v>
      </c>
      <c t="n" r="B4" s="7">
        <v>24000</v>
      </c>
      <c t="n" r="C4" s="7">
        <v>10005</v>
      </c>
      <c t="n" r="D4" s="7">
        <v>33960</v>
      </c>
      <c t="n" r="E4" s="7">
        <v>11107</v>
      </c>
    </row>
    <row r="5" spans="1:5">
      <c t="s" r="A5" s="4">
        <v>359</v>
      </c>
      <c t="n" r="C5" s="6">
        <v>27052</v>
      </c>
      <c t="n" r="E5" s="6">
        <v>32035</v>
      </c>
    </row>
    <row r="6" spans="1:5">
      <c t="s" r="A6" s="4">
        <v>360</v>
      </c>
      <c t="n" r="B6" s="6">
        <v>0</v>
      </c>
      <c t="n" r="C6" s="6">
        <v>-111</v>
      </c>
      <c t="n" r="D6" s="6">
        <v>-7286</v>
      </c>
      <c t="n" r="E6" s="6">
        <v>-5640</v>
      </c>
    </row>
    <row r="7" spans="1:5">
      <c t="s" r="A7" s="4">
        <v>74</v>
      </c>
      <c t="n" r="B7" s="6">
        <v>1139</v>
      </c>
      <c t="n" r="C7" s="6">
        <v>285</v>
      </c>
      <c t="n" r="D7" s="6">
        <v>4520</v>
      </c>
      <c t="n" r="E7" s="6">
        <v>1262</v>
      </c>
    </row>
    <row r="8" spans="1:5">
      <c t="s" r="A8" s="4">
        <v>89</v>
      </c>
      <c t="n" r="B8" s="6">
        <v>2002</v>
      </c>
      <c t="n" r="C8" s="6">
        <v>-5873</v>
      </c>
      <c t="n" r="D8" s="6">
        <v>-4053</v>
      </c>
      <c t="n" r="E8" s="6">
        <v>-7406</v>
      </c>
    </row>
    <row r="9" spans="1:5">
      <c t="s" r="A9" s="4">
        <v>361</v>
      </c>
      <c t="n" r="B9" s="6">
        <v>27141</v>
      </c>
      <c t="n" r="C9" s="6">
        <v>31358</v>
      </c>
      <c t="n" r="D9" s="6">
        <v>27141</v>
      </c>
      <c t="n" r="E9" s="6">
        <v>31358</v>
      </c>
    </row>
    <row r="10" spans="1:5">
      <c t="s" r="A10" s="4">
        <v>242</v>
      </c>
    </row>
    <row r="11" spans="1:5">
      <c t="s" r="A11" s="3">
        <v>357</v>
      </c>
    </row>
    <row r="12" spans="1:5">
      <c t="s" r="A12" s="4">
        <v>358</v>
      </c>
      <c t="n" r="B12" s="6">
        <v>1156</v>
      </c>
      <c t="n" r="C12" s="6">
        <v>4952</v>
      </c>
      <c t="n" r="D12" s="6">
        <v>5109</v>
      </c>
      <c t="n" r="E12" s="6">
        <v>11107</v>
      </c>
    </row>
    <row r="13" spans="1:5">
      <c t="s" r="A13" s="4">
        <v>359</v>
      </c>
      <c t="n" r="C13" s="6">
        <v>0</v>
      </c>
      <c t="n" r="E13" s="6">
        <v>0</v>
      </c>
    </row>
    <row r="14" spans="1:5">
      <c t="s" r="A14" s="4">
        <v>360</v>
      </c>
      <c t="n" r="B14" s="6">
        <v>0</v>
      </c>
      <c t="n" r="C14" s="6">
        <v>-111</v>
      </c>
      <c t="n" r="D14" s="6">
        <v>-3133</v>
      </c>
      <c t="n" r="E14" s="6">
        <v>-5640</v>
      </c>
    </row>
    <row r="15" spans="1:5">
      <c t="s" r="A15" s="4">
        <v>74</v>
      </c>
      <c t="n" r="B15" s="6">
        <v>0</v>
      </c>
      <c t="n" r="C15" s="6">
        <v>172</v>
      </c>
      <c t="n" r="D15" s="6">
        <v>126</v>
      </c>
      <c t="n" r="E15" s="6">
        <v>830</v>
      </c>
    </row>
    <row r="16" spans="1:5">
      <c t="s" r="A16" s="4">
        <v>89</v>
      </c>
      <c t="n" r="B16" s="6">
        <v>113</v>
      </c>
      <c t="n" r="C16" s="6">
        <v>-853</v>
      </c>
      <c t="n" r="D16" s="6">
        <v>-833</v>
      </c>
      <c t="n" r="E16" s="6">
        <v>-2137</v>
      </c>
    </row>
    <row r="17" spans="1:5">
      <c t="s" r="A17" s="4">
        <v>361</v>
      </c>
      <c t="n" r="B17" s="6">
        <v>1269</v>
      </c>
      <c t="n" r="C17" s="6">
        <v>4160</v>
      </c>
      <c t="n" r="D17" s="6">
        <v>1269</v>
      </c>
      <c t="n" r="E17" s="6">
        <v>4160</v>
      </c>
    </row>
    <row r="18" spans="1:5">
      <c t="s" r="A18" s="4">
        <v>243</v>
      </c>
    </row>
    <row r="19" spans="1:5">
      <c t="s" r="A19" s="3">
        <v>357</v>
      </c>
    </row>
    <row r="20" spans="1:5">
      <c t="s" r="A20" s="4">
        <v>358</v>
      </c>
      <c t="n" r="B20" s="6">
        <v>22844</v>
      </c>
      <c t="n" r="C20" s="6">
        <v>5053</v>
      </c>
      <c t="n" r="D20" s="6">
        <v>28851</v>
      </c>
      <c t="n" r="E20" s="6">
        <v>0</v>
      </c>
    </row>
    <row r="21" spans="1:5">
      <c t="s" r="A21" s="4">
        <v>359</v>
      </c>
      <c t="n" r="C21" s="6">
        <v>27052</v>
      </c>
      <c t="n" r="E21" s="6">
        <v>32035</v>
      </c>
    </row>
    <row r="22" spans="1:5">
      <c t="s" r="A22" s="4">
        <v>360</v>
      </c>
      <c t="n" r="B22" s="6">
        <v>0</v>
      </c>
      <c t="n" r="C22" s="6">
        <v>0</v>
      </c>
      <c t="n" r="D22" s="6">
        <v>-4153</v>
      </c>
      <c t="n" r="E22" s="6">
        <v>0</v>
      </c>
    </row>
    <row r="23" spans="1:5">
      <c t="s" r="A23" s="4">
        <v>74</v>
      </c>
      <c t="n" r="B23" s="6">
        <v>1139</v>
      </c>
      <c t="n" r="C23" s="6">
        <v>113</v>
      </c>
      <c t="n" r="D23" s="6">
        <v>4394</v>
      </c>
      <c t="n" r="E23" s="6">
        <v>432</v>
      </c>
    </row>
    <row r="24" spans="1:5">
      <c t="s" r="A24" s="4">
        <v>89</v>
      </c>
      <c t="n" r="B24" s="6">
        <v>1889</v>
      </c>
      <c t="n" r="C24" s="6">
        <v>-5020</v>
      </c>
      <c t="n" r="D24" s="6">
        <v>-3220</v>
      </c>
      <c t="n" r="E24" s="6">
        <v>-5269</v>
      </c>
    </row>
    <row r="25" spans="1:5">
      <c t="s" r="A25" s="4">
        <v>361</v>
      </c>
      <c t="n" r="B25" s="7">
        <v>25872</v>
      </c>
      <c t="n" r="C25" s="7">
        <v>27198</v>
      </c>
      <c t="n" r="D25" s="7">
        <v>25872</v>
      </c>
      <c t="n" r="E25" s="7">
        <v>2719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3">
        <v>69</v>
      </c>
    </row>
    <row r="4" spans="1:5">
      <c t="s" r="A4" s="4">
        <v>70</v>
      </c>
      <c t="n" r="B4" s="7">
        <v>798404</v>
      </c>
      <c t="n" r="C4" s="7">
        <v>763203</v>
      </c>
      <c t="n" r="D4" s="7">
        <v>2662754</v>
      </c>
      <c t="n" r="E4" s="7">
        <v>2361941</v>
      </c>
    </row>
    <row r="5" spans="1:5">
      <c t="s" r="A5" s="4">
        <v>71</v>
      </c>
      <c t="n" r="B5" s="6">
        <v>713928</v>
      </c>
      <c t="n" r="C5" s="6">
        <v>683187</v>
      </c>
      <c t="n" r="D5" s="6">
        <v>2390093</v>
      </c>
      <c t="n" r="E5" s="6">
        <v>2126168</v>
      </c>
    </row>
    <row r="6" spans="1:5">
      <c t="s" r="A6" s="4">
        <v>72</v>
      </c>
      <c t="n" r="B6" s="6">
        <v>84476</v>
      </c>
      <c t="n" r="C6" s="6">
        <v>80016</v>
      </c>
      <c t="n" r="D6" s="6">
        <v>272661</v>
      </c>
      <c t="n" r="E6" s="6">
        <v>235773</v>
      </c>
    </row>
    <row r="7" spans="1:5">
      <c t="s" r="A7" s="4">
        <v>73</v>
      </c>
      <c t="n" r="B7" s="6">
        <v>61690</v>
      </c>
      <c t="n" r="C7" s="6">
        <v>58235</v>
      </c>
      <c t="n" r="D7" s="6">
        <v>190202</v>
      </c>
      <c t="n" r="E7" s="6">
        <v>158047</v>
      </c>
    </row>
    <row r="8" spans="1:5">
      <c t="s" r="A8" s="4">
        <v>74</v>
      </c>
      <c t="n" r="B8" s="6">
        <v>1139</v>
      </c>
      <c t="n" r="C8" s="6">
        <v>285</v>
      </c>
      <c t="n" r="D8" s="6">
        <v>4520</v>
      </c>
      <c t="n" r="E8" s="6">
        <v>1262</v>
      </c>
    </row>
    <row r="9" spans="1:5">
      <c t="s" r="A9" s="4">
        <v>75</v>
      </c>
      <c t="n" r="B9" s="6">
        <v>21647</v>
      </c>
      <c t="n" r="C9" s="6">
        <v>21496</v>
      </c>
      <c t="n" r="D9" s="6">
        <v>77939</v>
      </c>
      <c t="n" r="E9" s="6">
        <v>76464</v>
      </c>
    </row>
    <row r="10" spans="1:5">
      <c t="s" r="A10" s="4">
        <v>76</v>
      </c>
      <c t="n" r="B10" s="6">
        <v>694</v>
      </c>
      <c t="n" r="C10" s="6">
        <v>891</v>
      </c>
      <c t="n" r="D10" s="6">
        <v>1684</v>
      </c>
      <c t="n" r="E10" s="6">
        <v>1288</v>
      </c>
    </row>
    <row r="11" spans="1:5">
      <c t="s" r="A11" s="4">
        <v>77</v>
      </c>
      <c t="n" r="B11" s="6">
        <v>-800</v>
      </c>
      <c t="n" r="C11" s="6">
        <v>-731</v>
      </c>
      <c t="n" r="D11" s="6">
        <v>-2509</v>
      </c>
      <c t="n" r="E11" s="6">
        <v>-2057</v>
      </c>
    </row>
    <row r="12" spans="1:5">
      <c t="s" r="A12" s="4">
        <v>78</v>
      </c>
      <c t="n" r="B12" s="6">
        <v>400</v>
      </c>
      <c t="n" r="C12" s="6">
        <v>1515</v>
      </c>
      <c t="n" r="D12" s="6">
        <v>1357</v>
      </c>
      <c t="n" r="E12" s="6">
        <v>2238</v>
      </c>
    </row>
    <row r="13" spans="1:5">
      <c t="s" r="A13" s="4">
        <v>79</v>
      </c>
      <c t="n" r="B13" s="6">
        <v>21353</v>
      </c>
      <c t="n" r="C13" s="6">
        <v>19821</v>
      </c>
      <c t="n" r="D13" s="6">
        <v>77407</v>
      </c>
      <c t="n" r="E13" s="6">
        <v>74995</v>
      </c>
    </row>
    <row r="14" spans="1:5">
      <c t="s" r="A14" s="4">
        <v>80</v>
      </c>
      <c t="n" r="B14" s="6">
        <v>7311</v>
      </c>
      <c t="n" r="C14" s="6">
        <v>6878</v>
      </c>
      <c t="n" r="D14" s="6">
        <v>26713</v>
      </c>
      <c t="n" r="E14" s="6">
        <v>26023</v>
      </c>
    </row>
    <row r="15" spans="1:5">
      <c t="s" r="A15" s="4">
        <v>81</v>
      </c>
      <c t="n" r="B15" s="7">
        <v>14042</v>
      </c>
      <c t="n" r="C15" s="7">
        <v>12943</v>
      </c>
      <c t="n" r="D15" s="7">
        <v>50694</v>
      </c>
      <c t="n" r="E15" s="7">
        <v>48972</v>
      </c>
    </row>
    <row r="16" spans="1:5">
      <c t="s" r="A16" s="3">
        <v>82</v>
      </c>
    </row>
    <row r="17" spans="1:5">
      <c t="s" r="A17" s="4">
        <v>83</v>
      </c>
      <c t="n" r="B17" s="8">
        <v>0.54</v>
      </c>
      <c t="n" r="C17" s="8">
        <v>0.45</v>
      </c>
      <c t="n" r="D17" s="8">
        <v>1.9</v>
      </c>
      <c t="n" r="E17" s="8">
        <v>1.71</v>
      </c>
    </row>
    <row r="18" spans="1:5">
      <c t="s" r="A18" s="4">
        <v>84</v>
      </c>
      <c t="n" r="B18" s="6">
        <v>25863</v>
      </c>
      <c t="n" r="C18" s="6">
        <v>28646</v>
      </c>
      <c t="n" r="D18" s="6">
        <v>26741</v>
      </c>
      <c t="n" r="E18" s="6">
        <v>28590</v>
      </c>
    </row>
    <row r="19" spans="1:5">
      <c t="s" r="A19" s="4">
        <v>85</v>
      </c>
      <c t="n" r="B19" s="8">
        <v>0.54</v>
      </c>
      <c t="n" r="C19" s="8">
        <v>0.45</v>
      </c>
      <c t="n" r="D19" s="8">
        <v>1.88</v>
      </c>
      <c t="n" r="E19" s="8">
        <v>1.7</v>
      </c>
    </row>
    <row r="20" spans="1:5">
      <c t="s" r="A20" s="4">
        <v>86</v>
      </c>
      <c t="n" r="B20" s="6">
        <v>25967</v>
      </c>
      <c t="n" r="C20" s="6">
        <v>28855</v>
      </c>
      <c t="n" r="D20" s="6">
        <v>26908</v>
      </c>
      <c t="n" r="E20" s="6">
        <v>288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362</v>
      </c>
      <c t="s" r="B1" s="2">
        <v>1</v>
      </c>
    </row>
    <row r="2" spans="1:2">
      <c t="s" r="B2" s="2">
        <v>363</v>
      </c>
    </row>
    <row r="3" spans="1:2">
      <c t="s" r="A3" s="3">
        <v>148</v>
      </c>
    </row>
    <row r="4" spans="1:2">
      <c t="s" r="A4" s="4">
        <v>364</v>
      </c>
      <c t="n" r="B4" s="6">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5</v>
      </c>
      <c t="s" r="B1" s="2">
        <v>67</v>
      </c>
      <c t="s" r="D1" s="2">
        <v>1</v>
      </c>
    </row>
    <row r="2" spans="1:5">
      <c t="s" r="B2" s="2">
        <v>2</v>
      </c>
      <c t="s" r="C2" s="2">
        <v>68</v>
      </c>
      <c t="s" r="D2" s="2">
        <v>2</v>
      </c>
      <c t="s" r="E2" s="2">
        <v>68</v>
      </c>
    </row>
    <row r="3" spans="1:5">
      <c t="s" r="A3" s="3">
        <v>366</v>
      </c>
    </row>
    <row r="4" spans="1:5">
      <c t="s" r="A4" s="4">
        <v>367</v>
      </c>
      <c t="n" r="B4" s="7">
        <v>798404</v>
      </c>
      <c t="n" r="C4" s="7">
        <v>763203</v>
      </c>
      <c t="n" r="D4" s="7">
        <v>2662754</v>
      </c>
      <c t="n" r="E4" s="7">
        <v>2361941</v>
      </c>
    </row>
    <row r="5" spans="1:5">
      <c t="s" r="A5" s="4">
        <v>94</v>
      </c>
      <c t="n" r="B5" s="6">
        <v>4281</v>
      </c>
      <c t="n" r="C5" s="6">
        <v>3710</v>
      </c>
      <c t="n" r="D5" s="6">
        <v>12570</v>
      </c>
      <c t="n" r="E5" s="6">
        <v>8050</v>
      </c>
    </row>
    <row r="6" spans="1:5">
      <c t="s" r="A6" s="4">
        <v>75</v>
      </c>
      <c t="n" r="B6" s="6">
        <v>21647</v>
      </c>
      <c t="n" r="C6" s="6">
        <v>21496</v>
      </c>
      <c t="n" r="D6" s="6">
        <v>77939</v>
      </c>
      <c t="n" r="E6" s="6">
        <v>76464</v>
      </c>
    </row>
    <row r="7" spans="1:5">
      <c t="s" r="A7" s="4">
        <v>105</v>
      </c>
      <c t="n" r="B7" s="6">
        <v>5654</v>
      </c>
      <c t="n" r="C7" s="6">
        <v>6071</v>
      </c>
      <c t="n" r="D7" s="6">
        <v>9120</v>
      </c>
      <c t="n" r="E7" s="6">
        <v>19854</v>
      </c>
    </row>
    <row r="8" spans="1:5">
      <c t="s" r="A8" s="4">
        <v>368</v>
      </c>
    </row>
    <row r="9" spans="1:5">
      <c t="s" r="A9" s="3">
        <v>366</v>
      </c>
    </row>
    <row r="10" spans="1:5">
      <c t="s" r="A10" s="4">
        <v>367</v>
      </c>
      <c t="n" r="B10" s="6">
        <v>599375</v>
      </c>
      <c t="n" r="C10" s="6">
        <v>545764</v>
      </c>
      <c t="n" r="D10" s="6">
        <v>1996270</v>
      </c>
      <c t="n" r="E10" s="6">
        <v>1751435</v>
      </c>
    </row>
    <row r="11" spans="1:5">
      <c t="s" r="A11" s="4">
        <v>369</v>
      </c>
    </row>
    <row r="12" spans="1:5">
      <c t="s" r="A12" s="3">
        <v>366</v>
      </c>
    </row>
    <row r="13" spans="1:5">
      <c t="s" r="A13" s="4">
        <v>367</v>
      </c>
      <c t="n" r="B13" s="6">
        <v>206748</v>
      </c>
      <c t="n" r="C13" s="6">
        <v>228461</v>
      </c>
      <c t="n" r="D13" s="6">
        <v>693526</v>
      </c>
      <c t="n" r="E13" s="6">
        <v>644341</v>
      </c>
    </row>
    <row r="14" spans="1:5">
      <c t="s" r="A14" s="4">
        <v>370</v>
      </c>
    </row>
    <row r="15" spans="1:5">
      <c t="s" r="A15" s="3">
        <v>366</v>
      </c>
    </row>
    <row r="16" spans="1:5">
      <c t="s" r="A16" s="4">
        <v>94</v>
      </c>
      <c t="n" r="B16" s="6">
        <v>859</v>
      </c>
      <c t="n" r="C16" s="6">
        <v>0</v>
      </c>
      <c t="n" r="D16" s="6">
        <v>2300</v>
      </c>
      <c t="n" r="E16" s="6">
        <v>0</v>
      </c>
    </row>
    <row r="17" spans="1:5">
      <c t="s" r="A17" s="4">
        <v>75</v>
      </c>
      <c t="n" r="B17" s="6">
        <v>-29</v>
      </c>
      <c t="n" r="C17" s="6">
        <v>-292</v>
      </c>
      <c t="n" r="D17" s="6">
        <v>-311</v>
      </c>
      <c t="n" r="E17" s="6">
        <v>-3116</v>
      </c>
    </row>
    <row r="18" spans="1:5">
      <c t="s" r="A18" s="4">
        <v>105</v>
      </c>
      <c t="n" r="B18" s="6">
        <v>3836</v>
      </c>
      <c t="n" r="C18" s="6">
        <v>5042</v>
      </c>
      <c t="n" r="D18" s="6">
        <v>3891</v>
      </c>
      <c t="n" r="E18" s="6">
        <v>18346</v>
      </c>
    </row>
    <row r="19" spans="1:5">
      <c t="s" r="A19" s="4">
        <v>371</v>
      </c>
    </row>
    <row r="20" spans="1:5">
      <c t="s" r="A20" s="3">
        <v>366</v>
      </c>
    </row>
    <row r="21" spans="1:5">
      <c t="s" r="A21" s="4">
        <v>367</v>
      </c>
      <c t="n" r="B21" s="6">
        <v>-7719</v>
      </c>
      <c t="n" r="C21" s="6">
        <v>-11022</v>
      </c>
      <c t="n" r="D21" s="6">
        <v>-27042</v>
      </c>
      <c t="n" r="E21" s="6">
        <v>-33835</v>
      </c>
    </row>
    <row r="22" spans="1:5">
      <c t="s" r="A22" s="4">
        <v>372</v>
      </c>
    </row>
    <row r="23" spans="1:5">
      <c t="s" r="A23" s="3">
        <v>366</v>
      </c>
    </row>
    <row r="24" spans="1:5">
      <c t="s" r="A24" s="4">
        <v>367</v>
      </c>
      <c t="n" r="B24" s="6">
        <v>532534</v>
      </c>
      <c t="n" r="C24" s="6">
        <v>482780</v>
      </c>
      <c t="n" r="D24" s="6">
        <v>1795733</v>
      </c>
      <c t="n" r="E24" s="6">
        <v>1578723</v>
      </c>
    </row>
    <row r="25" spans="1:5">
      <c t="s" r="A25" s="4">
        <v>94</v>
      </c>
      <c t="n" r="B25" s="6">
        <v>1459</v>
      </c>
      <c t="n" r="C25" s="6">
        <v>1172</v>
      </c>
      <c t="n" r="D25" s="6">
        <v>4005</v>
      </c>
      <c t="n" r="E25" s="6">
        <v>3248</v>
      </c>
    </row>
    <row r="26" spans="1:5">
      <c t="s" r="A26" s="4">
        <v>75</v>
      </c>
      <c t="n" r="B26" s="6">
        <v>11375</v>
      </c>
      <c t="n" r="C26" s="6">
        <v>10081</v>
      </c>
      <c t="n" r="D26" s="6">
        <v>44188</v>
      </c>
      <c t="n" r="E26" s="6">
        <v>36888</v>
      </c>
    </row>
    <row r="27" spans="1:5">
      <c t="s" r="A27" s="4">
        <v>105</v>
      </c>
      <c t="n" r="B27" s="6">
        <v>1252</v>
      </c>
      <c t="n" r="C27" s="6">
        <v>508</v>
      </c>
      <c t="n" r="D27" s="6">
        <v>3033</v>
      </c>
      <c t="n" r="E27" s="6">
        <v>686</v>
      </c>
    </row>
    <row r="28" spans="1:5">
      <c t="s" r="A28" s="4">
        <v>373</v>
      </c>
    </row>
    <row r="29" spans="1:5">
      <c t="s" r="A29" s="3">
        <v>366</v>
      </c>
    </row>
    <row r="30" spans="1:5">
      <c t="s" r="A30" s="4">
        <v>367</v>
      </c>
      <c t="n" r="B30" s="6">
        <v>265870</v>
      </c>
      <c t="n" r="C30" s="6">
        <v>280423</v>
      </c>
      <c t="n" r="D30" s="6">
        <v>867021</v>
      </c>
      <c t="n" r="E30" s="6">
        <v>783218</v>
      </c>
    </row>
    <row r="31" spans="1:5">
      <c t="s" r="A31" s="4">
        <v>94</v>
      </c>
      <c t="n" r="B31" s="6">
        <v>1963</v>
      </c>
      <c t="n" r="C31" s="6">
        <v>2538</v>
      </c>
      <c t="n" r="D31" s="6">
        <v>6265</v>
      </c>
      <c t="n" r="E31" s="6">
        <v>4802</v>
      </c>
    </row>
    <row r="32" spans="1:5">
      <c t="s" r="A32" s="4">
        <v>75</v>
      </c>
      <c t="n" r="B32" s="6">
        <v>10301</v>
      </c>
      <c t="n" r="C32" s="6">
        <v>11707</v>
      </c>
      <c t="n" r="D32" s="6">
        <v>34062</v>
      </c>
      <c t="n" r="E32" s="6">
        <v>42692</v>
      </c>
    </row>
    <row r="33" spans="1:5">
      <c t="s" r="A33" s="4">
        <v>105</v>
      </c>
      <c t="n" r="B33" s="7">
        <v>566</v>
      </c>
      <c t="n" r="C33" s="7">
        <v>521</v>
      </c>
      <c t="n" r="D33" s="7">
        <v>2196</v>
      </c>
      <c t="n" r="E33" s="7">
        <v>8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374</v>
      </c>
      <c t="s" r="B1" s="2">
        <v>2</v>
      </c>
      <c t="s" r="C1" s="2">
        <v>23</v>
      </c>
    </row>
    <row r="2" spans="1:3">
      <c t="s" r="A2" s="4">
        <v>347</v>
      </c>
      <c t="n" r="B2" s="7">
        <v>1439461</v>
      </c>
      <c t="n" r="C2" s="7">
        <v>1476941</v>
      </c>
    </row>
    <row r="3" spans="1:3">
      <c t="s" r="A3" s="4">
        <v>31</v>
      </c>
      <c t="n" r="B3" s="6">
        <v>50076</v>
      </c>
      <c t="n" r="C3" s="6">
        <v>46574</v>
      </c>
    </row>
    <row r="4" spans="1:3">
      <c t="s" r="A4" s="4">
        <v>368</v>
      </c>
    </row>
    <row r="5" spans="1:3">
      <c t="s" r="A5" s="4">
        <v>31</v>
      </c>
      <c t="n" r="B5" s="6">
        <v>45191</v>
      </c>
      <c t="n" r="C5" s="6">
        <v>41159</v>
      </c>
    </row>
    <row r="6" spans="1:3">
      <c t="s" r="A6" s="4">
        <v>369</v>
      </c>
    </row>
    <row r="7" spans="1:3">
      <c t="s" r="A7" s="4">
        <v>31</v>
      </c>
      <c t="n" r="B7" s="6">
        <v>4885</v>
      </c>
      <c t="n" r="C7" s="6">
        <v>5415</v>
      </c>
    </row>
    <row r="8" spans="1:3">
      <c t="s" r="A8" s="4">
        <v>370</v>
      </c>
    </row>
    <row r="9" spans="1:3">
      <c t="s" r="A9" s="4">
        <v>347</v>
      </c>
      <c t="n" r="B9" s="6">
        <v>64287</v>
      </c>
      <c t="n" r="C9" s="6">
        <v>137563</v>
      </c>
    </row>
    <row r="10" spans="1:3">
      <c t="s" r="A10" s="4">
        <v>372</v>
      </c>
    </row>
    <row r="11" spans="1:3">
      <c t="s" r="A11" s="4">
        <v>347</v>
      </c>
      <c t="n" r="B11" s="6">
        <v>797871</v>
      </c>
      <c t="n" r="C11" s="6">
        <v>740020</v>
      </c>
    </row>
    <row r="12" spans="1:3">
      <c t="s" r="A12" s="4">
        <v>373</v>
      </c>
    </row>
    <row r="13" spans="1:3">
      <c t="s" r="A13" s="4">
        <v>347</v>
      </c>
      <c t="n" r="B13" s="7">
        <v>577303</v>
      </c>
      <c t="n" r="C13" s="7">
        <v>5993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375</v>
      </c>
      <c t="s" r="B1" s="2">
        <v>2</v>
      </c>
      <c t="s" r="C1" s="2">
        <v>23</v>
      </c>
    </row>
    <row r="2" spans="1:3">
      <c t="s" r="A2" s="4">
        <v>376</v>
      </c>
    </row>
    <row r="3" spans="1:3">
      <c t="s" r="A3" s="3">
        <v>347</v>
      </c>
    </row>
    <row r="4" spans="1:3">
      <c t="s" r="A4" s="4">
        <v>28</v>
      </c>
      <c t="n" r="B4" s="7">
        <v>2116</v>
      </c>
      <c t="n" r="C4" s="7">
        <v>3156</v>
      </c>
    </row>
    <row r="5" spans="1:3">
      <c t="s" r="A5" s="4">
        <v>34</v>
      </c>
      <c t="n" r="B5" s="6">
        <v>0</v>
      </c>
      <c t="n" r="C5" s="6">
        <v>69</v>
      </c>
    </row>
    <row r="6" spans="1:3">
      <c t="s" r="A6" s="3">
        <v>351</v>
      </c>
    </row>
    <row r="7" spans="1:3">
      <c t="s" r="A7" s="4">
        <v>39</v>
      </c>
      <c t="n" r="B7" s="6">
        <v>2116</v>
      </c>
      <c t="n" r="C7" s="6">
        <v>3156</v>
      </c>
    </row>
    <row r="8" spans="1:3">
      <c t="s" r="A8" s="4">
        <v>46</v>
      </c>
      <c t="n" r="B8" s="6">
        <v>0</v>
      </c>
      <c t="n" r="C8" s="6">
        <v>69</v>
      </c>
    </row>
    <row r="9" spans="1:3">
      <c t="s" r="A9" s="5">
        <v>176</v>
      </c>
    </row>
    <row r="10" spans="1:3">
      <c t="s" r="A10" s="3">
        <v>347</v>
      </c>
    </row>
    <row r="11" spans="1:3">
      <c t="s" r="A11" s="4">
        <v>28</v>
      </c>
      <c t="n" r="B11" s="6">
        <v>537</v>
      </c>
      <c t="n" r="C11" s="6">
        <v>520</v>
      </c>
    </row>
    <row r="12" spans="1:3">
      <c t="s" r="A12" s="4">
        <v>34</v>
      </c>
      <c t="n" r="B12" s="6">
        <v>8874</v>
      </c>
      <c t="n" r="C12" s="6">
        <v>10769</v>
      </c>
    </row>
    <row r="13" spans="1:3">
      <c t="s" r="A13" s="3">
        <v>351</v>
      </c>
    </row>
    <row r="14" spans="1:3">
      <c t="s" r="A14" s="4">
        <v>39</v>
      </c>
      <c t="n" r="B14" s="6">
        <v>537</v>
      </c>
      <c t="n" r="C14" s="6">
        <v>520</v>
      </c>
    </row>
    <row r="15" spans="1:3">
      <c t="s" r="A15" s="4">
        <v>46</v>
      </c>
      <c t="n" r="B15" s="7">
        <v>8874</v>
      </c>
      <c t="n" r="C15" s="7">
        <v>1076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r="1" spans="1:2">
      <c t="s" r="A1" s="1">
        <v>377</v>
      </c>
      <c t="s" r="B1" s="2">
        <v>1</v>
      </c>
    </row>
    <row r="2" spans="1:2">
      <c t="s" r="B2" s="2">
        <v>218</v>
      </c>
    </row>
    <row r="3" spans="1:2">
      <c t="s" r="A3" s="4">
        <v>378</v>
      </c>
    </row>
    <row r="4" spans="1:2">
      <c t="s" r="A4" s="3">
        <v>379</v>
      </c>
    </row>
    <row r="5" spans="1:2">
      <c t="s" r="A5" s="4">
        <v>380</v>
      </c>
      <c t="n" r="B5" s="7">
        <v>12</v>
      </c>
    </row>
    <row r="6" spans="1:2">
      <c t="s" r="A6" s="4">
        <v>381</v>
      </c>
    </row>
    <row r="7" spans="1:2">
      <c t="s" r="A7" s="3">
        <v>379</v>
      </c>
    </row>
    <row r="8" spans="1:2">
      <c t="s" r="A8" s="4">
        <v>380</v>
      </c>
      <c t="n" r="B8" s="7">
        <v>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382</v>
      </c>
      <c t="s" r="B1" s="2">
        <v>67</v>
      </c>
      <c t="s" r="D1" s="2">
        <v>1</v>
      </c>
    </row>
    <row r="2" spans="1:5">
      <c t="s" r="B2" s="2">
        <v>2</v>
      </c>
      <c t="s" r="C2" s="2">
        <v>332</v>
      </c>
      <c t="s" r="D2" s="2">
        <v>2</v>
      </c>
      <c t="s" r="E2" s="2">
        <v>23</v>
      </c>
    </row>
    <row r="3" spans="1:5">
      <c t="s" r="A3" s="3">
        <v>383</v>
      </c>
    </row>
    <row r="4" spans="1:5">
      <c t="s" r="A4" s="4">
        <v>384</v>
      </c>
      <c t="n" r="B4" s="9">
        <v>1.7</v>
      </c>
      <c t="n" r="D4" s="9">
        <v>1.7</v>
      </c>
      <c t="n" r="E4" s="9">
        <v>1.3</v>
      </c>
    </row>
    <row r="5" spans="1:5">
      <c t="s" r="A5" s="4">
        <v>385</v>
      </c>
      <c t="n" r="B5" s="12">
        <v>1.2</v>
      </c>
      <c t="n" r="D5" s="12">
        <v>1.2</v>
      </c>
    </row>
    <row r="6" spans="1:5">
      <c t="s" r="A6" s="4">
        <v>386</v>
      </c>
      <c t="n" r="B6" s="12">
        <v>1.2</v>
      </c>
      <c t="n" r="D6" s="9">
        <v>1.2</v>
      </c>
    </row>
    <row r="7" spans="1:5">
      <c t="s" r="A7" s="4">
        <v>387</v>
      </c>
      <c t="n" r="B7" s="12">
        <v>0.2</v>
      </c>
      <c t="n" r="C7" s="9">
        <v>0.3</v>
      </c>
    </row>
    <row r="8" spans="1:5">
      <c t="s" r="A8" s="4">
        <v>388</v>
      </c>
      <c t="s" r="D8" s="4">
        <v>389</v>
      </c>
    </row>
    <row r="9" spans="1:5">
      <c t="s" r="A9" s="4">
        <v>390</v>
      </c>
      <c t="s" r="D9" s="4">
        <v>391</v>
      </c>
    </row>
    <row r="10" spans="1:5">
      <c t="s" r="A10" s="4">
        <v>378</v>
      </c>
    </row>
    <row r="11" spans="1:5">
      <c t="s" r="A11" s="3">
        <v>383</v>
      </c>
    </row>
    <row r="12" spans="1:5">
      <c t="s" r="A12" s="4">
        <v>392</v>
      </c>
      <c t="n" r="D12" s="6">
        <v>2011</v>
      </c>
    </row>
    <row r="13" spans="1:5">
      <c t="s" r="A13" s="4">
        <v>393</v>
      </c>
    </row>
    <row r="14" spans="1:5">
      <c t="s" r="A14" s="3">
        <v>383</v>
      </c>
    </row>
    <row r="15" spans="1:5">
      <c t="s" r="A15" s="4">
        <v>394</v>
      </c>
      <c t="n" r="B15" s="9">
        <v>0.1</v>
      </c>
      <c t="n" r="D15" s="9">
        <v>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7</v>
      </c>
      <c t="s" r="B1" s="2">
        <v>67</v>
      </c>
      <c t="s" r="D1" s="2">
        <v>1</v>
      </c>
    </row>
    <row r="2" spans="1:5">
      <c t="s" r="B2" s="2">
        <v>2</v>
      </c>
      <c t="s" r="C2" s="2">
        <v>68</v>
      </c>
      <c t="s" r="D2" s="2">
        <v>2</v>
      </c>
      <c t="s" r="E2" s="2">
        <v>68</v>
      </c>
    </row>
    <row r="3" spans="1:5">
      <c t="s" r="A3" s="3">
        <v>88</v>
      </c>
    </row>
    <row r="4" spans="1:5">
      <c t="s" r="A4" s="4">
        <v>81</v>
      </c>
      <c t="n" r="B4" s="7">
        <v>14042</v>
      </c>
      <c t="n" r="C4" s="7">
        <v>12943</v>
      </c>
      <c t="n" r="D4" s="7">
        <v>50694</v>
      </c>
      <c t="n" r="E4" s="7">
        <v>48972</v>
      </c>
    </row>
    <row r="5" spans="1:5">
      <c t="s" r="A5" s="4">
        <v>89</v>
      </c>
      <c t="n" r="B5" s="6">
        <v>10288</v>
      </c>
      <c t="n" r="C5" s="6">
        <v>-31899</v>
      </c>
      <c t="n" r="D5" s="6">
        <v>-12667</v>
      </c>
      <c t="n" r="E5" s="6">
        <v>-55201</v>
      </c>
    </row>
    <row r="6" spans="1:5">
      <c t="s" r="A6" s="4">
        <v>90</v>
      </c>
      <c t="n" r="B6" s="7">
        <v>24330</v>
      </c>
      <c t="n" r="C6" s="7">
        <v>-18956</v>
      </c>
      <c t="n" r="D6" s="7">
        <v>38027</v>
      </c>
      <c t="n" r="E6" s="7">
        <v>-62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1</v>
      </c>
      <c t="s" r="B1" s="2">
        <v>1</v>
      </c>
    </row>
    <row r="2" spans="1:3">
      <c t="s" r="B2" s="2">
        <v>2</v>
      </c>
      <c t="s" r="C2" s="2">
        <v>68</v>
      </c>
    </row>
    <row r="3" spans="1:3">
      <c t="s" r="A3" s="3">
        <v>92</v>
      </c>
    </row>
    <row r="4" spans="1:3">
      <c t="s" r="A4" s="4">
        <v>81</v>
      </c>
      <c t="n" r="B4" s="7">
        <v>50694</v>
      </c>
      <c t="n" r="C4" s="7">
        <v>48972</v>
      </c>
    </row>
    <row r="5" spans="1:3">
      <c t="s" r="A5" s="3">
        <v>93</v>
      </c>
    </row>
    <row r="6" spans="1:3">
      <c t="s" r="A6" s="4">
        <v>94</v>
      </c>
      <c t="n" r="B6" s="6">
        <v>12570</v>
      </c>
      <c t="n" r="C6" s="6">
        <v>8050</v>
      </c>
    </row>
    <row r="7" spans="1:3">
      <c t="s" r="A7" s="4">
        <v>95</v>
      </c>
      <c t="n" r="B7" s="6">
        <v>223</v>
      </c>
      <c t="n" r="C7" s="6">
        <v>223</v>
      </c>
    </row>
    <row r="8" spans="1:3">
      <c t="s" r="A8" s="4">
        <v>96</v>
      </c>
      <c t="n" r="B8" s="6">
        <v>2803</v>
      </c>
      <c t="n" r="C8" s="6">
        <v>-2120</v>
      </c>
    </row>
    <row r="9" spans="1:3">
      <c t="s" r="A9" s="4">
        <v>97</v>
      </c>
      <c t="n" r="B9" s="6">
        <v>5194</v>
      </c>
      <c t="n" r="C9" s="6">
        <v>4740</v>
      </c>
    </row>
    <row r="10" spans="1:3">
      <c t="s" r="A10" s="4">
        <v>29</v>
      </c>
      <c t="n" r="B10" s="6">
        <v>7248</v>
      </c>
      <c t="n" r="C10" s="6">
        <v>4910</v>
      </c>
    </row>
    <row r="11" spans="1:3">
      <c t="s" r="A11" s="4">
        <v>98</v>
      </c>
      <c t="n" r="B11" s="6">
        <v>-101</v>
      </c>
      <c t="n" r="C11" s="6">
        <v>-260</v>
      </c>
    </row>
    <row r="12" spans="1:3">
      <c t="s" r="A12" s="4">
        <v>74</v>
      </c>
      <c t="n" r="B12" s="6">
        <v>4520</v>
      </c>
      <c t="n" r="C12" s="6">
        <v>1262</v>
      </c>
    </row>
    <row r="13" spans="1:3">
      <c t="s" r="A13" s="3">
        <v>99</v>
      </c>
    </row>
    <row r="14" spans="1:3">
      <c t="s" r="A14" s="4">
        <v>100</v>
      </c>
      <c t="n" r="B14" s="6">
        <v>52327</v>
      </c>
      <c t="n" r="C14" s="6">
        <v>23044</v>
      </c>
    </row>
    <row r="15" spans="1:3">
      <c t="s" r="A15" s="4">
        <v>27</v>
      </c>
      <c t="n" r="B15" s="6">
        <v>-7736</v>
      </c>
      <c t="n" r="C15" s="6">
        <v>23759</v>
      </c>
    </row>
    <row r="16" spans="1:3">
      <c t="s" r="A16" s="4">
        <v>101</v>
      </c>
      <c t="n" r="B16" s="6">
        <v>-312</v>
      </c>
      <c t="n" r="C16" s="6">
        <v>-140</v>
      </c>
    </row>
    <row r="17" spans="1:3">
      <c t="s" r="A17" s="4">
        <v>34</v>
      </c>
      <c t="n" r="B17" s="6">
        <v>-1571</v>
      </c>
      <c t="n" r="C17" s="6">
        <v>384</v>
      </c>
    </row>
    <row r="18" spans="1:3">
      <c t="s" r="A18" s="4">
        <v>38</v>
      </c>
      <c t="n" r="B18" s="6">
        <v>-108896</v>
      </c>
      <c t="n" r="C18" s="6">
        <v>-78497</v>
      </c>
    </row>
    <row r="19" spans="1:3">
      <c t="s" r="A19" s="4">
        <v>102</v>
      </c>
      <c t="n" r="B19" s="6">
        <v>8005</v>
      </c>
      <c t="n" r="C19" s="6">
        <v>-1359</v>
      </c>
    </row>
    <row r="20" spans="1:3">
      <c t="s" r="A20" s="4">
        <v>41</v>
      </c>
      <c t="n" r="B20" s="6">
        <v>-656</v>
      </c>
      <c t="n" r="C20" s="6">
        <v>-5831</v>
      </c>
    </row>
    <row r="21" spans="1:3">
      <c t="s" r="A21" s="4">
        <v>103</v>
      </c>
      <c t="n" r="B21" s="6">
        <v>24312</v>
      </c>
      <c t="n" r="C21" s="6">
        <v>27137</v>
      </c>
    </row>
    <row r="22" spans="1:3">
      <c t="s" r="A22" s="3">
        <v>104</v>
      </c>
    </row>
    <row r="23" spans="1:3">
      <c t="s" r="A23" s="4">
        <v>105</v>
      </c>
      <c t="n" r="B23" s="6">
        <v>-9120</v>
      </c>
      <c t="n" r="C23" s="6">
        <v>-19854</v>
      </c>
    </row>
    <row r="24" spans="1:3">
      <c t="s" r="A24" s="4">
        <v>106</v>
      </c>
      <c t="n" r="B24" s="6">
        <v>-61475</v>
      </c>
      <c t="n" r="C24" s="6">
        <v>-59740</v>
      </c>
    </row>
    <row r="25" spans="1:3">
      <c t="s" r="A25" s="4">
        <v>107</v>
      </c>
      <c t="n" r="B25" s="6">
        <v>-70595</v>
      </c>
      <c t="n" r="C25" s="6">
        <v>-79594</v>
      </c>
    </row>
    <row r="26" spans="1:3">
      <c t="s" r="A26" s="3">
        <v>108</v>
      </c>
    </row>
    <row r="27" spans="1:3">
      <c t="s" r="A27" s="4">
        <v>109</v>
      </c>
      <c t="n" r="B27" s="6">
        <v>0</v>
      </c>
      <c t="n" r="C27" s="6">
        <v>-27952</v>
      </c>
    </row>
    <row r="28" spans="1:3">
      <c t="s" r="A28" s="4">
        <v>110</v>
      </c>
      <c t="n" r="B28" s="6">
        <v>1058720</v>
      </c>
      <c t="n" r="C28" s="6">
        <v>93579</v>
      </c>
    </row>
    <row r="29" spans="1:3">
      <c t="s" r="A29" s="4">
        <v>111</v>
      </c>
      <c t="n" r="B29" s="6">
        <v>-985079</v>
      </c>
      <c t="n" r="C29" s="6">
        <v>-93579</v>
      </c>
    </row>
    <row r="30" spans="1:3">
      <c t="s" r="A30" s="4">
        <v>112</v>
      </c>
      <c t="n" r="B30" s="6">
        <v>-2019</v>
      </c>
      <c t="n" r="C30" s="6">
        <v>-318</v>
      </c>
    </row>
    <row r="31" spans="1:3">
      <c t="s" r="A31" s="4">
        <v>113</v>
      </c>
      <c t="n" r="B31" s="6">
        <v>-162</v>
      </c>
      <c t="n" r="C31" s="6">
        <v>-201</v>
      </c>
    </row>
    <row r="32" spans="1:3">
      <c t="s" r="A32" s="4">
        <v>114</v>
      </c>
      <c t="n" r="B32" s="6">
        <v>-7286</v>
      </c>
      <c t="n" r="C32" s="6">
        <v>-5640</v>
      </c>
    </row>
    <row r="33" spans="1:3">
      <c t="s" r="A33" s="4">
        <v>115</v>
      </c>
      <c t="n" r="B33" s="6">
        <v>3816</v>
      </c>
      <c t="n" r="C33" s="6">
        <v>379</v>
      </c>
    </row>
    <row r="34" spans="1:3">
      <c t="s" r="A34" s="4">
        <v>116</v>
      </c>
      <c t="n" r="B34" s="6">
        <v>-98414</v>
      </c>
      <c t="n" r="C34" s="6">
        <v>-2694</v>
      </c>
    </row>
    <row r="35" spans="1:3">
      <c t="s" r="A35" s="4">
        <v>98</v>
      </c>
      <c t="n" r="B35" s="6">
        <v>101</v>
      </c>
      <c t="n" r="C35" s="6">
        <v>260</v>
      </c>
    </row>
    <row r="36" spans="1:3">
      <c t="s" r="A36" s="4">
        <v>117</v>
      </c>
      <c t="n" r="B36" s="6">
        <v>-30323</v>
      </c>
      <c t="n" r="C36" s="6">
        <v>-36166</v>
      </c>
    </row>
    <row r="37" spans="1:3">
      <c t="s" r="A37" s="4">
        <v>118</v>
      </c>
      <c t="n" r="B37" s="6">
        <v>-4191</v>
      </c>
      <c t="n" r="C37" s="6">
        <v>-12650</v>
      </c>
    </row>
    <row r="38" spans="1:3">
      <c t="s" r="A38" s="4">
        <v>119</v>
      </c>
      <c t="n" r="B38" s="6">
        <v>-80797</v>
      </c>
      <c t="n" r="C38" s="6">
        <v>-101273</v>
      </c>
    </row>
    <row r="39" spans="1:3">
      <c t="s" r="A39" s="4">
        <v>120</v>
      </c>
      <c t="n" r="B39" s="6">
        <v>121646</v>
      </c>
      <c t="n" r="C39" s="6">
        <v>194851</v>
      </c>
    </row>
    <row r="40" spans="1:3">
      <c t="s" r="A40" s="4">
        <v>121</v>
      </c>
      <c t="n" r="B40" s="7">
        <v>40849</v>
      </c>
      <c t="n" r="C40" s="7">
        <v>935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Income S</vt:lpstr>
      <vt:lpstr>Condensed Consolidated Statemen</vt:lpstr>
      <vt:lpstr>Condensed Consolidated Stateme6</vt:lpstr>
      <vt:lpstr>Business and Summary of Signifi</vt:lpstr>
      <vt:lpstr>Earnings Per Share</vt:lpstr>
      <vt:lpstr>Accumulated Other Comprehensive</vt:lpstr>
      <vt:lpstr>Acquisitions</vt:lpstr>
      <vt:lpstr>Goodwill and Other Identifiable</vt:lpstr>
      <vt:lpstr>Short-Term Borrowings and Long-</vt:lpstr>
      <vt:lpstr>Derivatives and Hedging Activit</vt:lpstr>
      <vt:lpstr>Fair Value of Financial Instrum</vt:lpstr>
      <vt:lpstr>Segment Information</vt:lpstr>
      <vt:lpstr>Commitments and Contingencies</vt:lpstr>
      <vt:lpstr>Income Taxes</vt:lpstr>
      <vt:lpstr>Business and Summary of Signi18</vt:lpstr>
      <vt:lpstr>Earnings Per Share (Tables)</vt:lpstr>
      <vt:lpstr>Accumulated Other Comprehensi20</vt:lpstr>
      <vt:lpstr>Acquisitions (Tables)</vt:lpstr>
      <vt:lpstr>Goodwill and Other Identifiab22</vt:lpstr>
      <vt:lpstr>Derivatives and Hedging Activ23</vt:lpstr>
      <vt:lpstr>Fair Value of Financial Instr24</vt:lpstr>
      <vt:lpstr>Segment Information (Tables)</vt:lpstr>
      <vt:lpstr>Commitments and Contingencies (</vt:lpstr>
      <vt:lpstr>Business and Summary of Signi27</vt:lpstr>
      <vt:lpstr>Earnings Per Share (Details)</vt:lpstr>
      <vt:lpstr>Accumulated Other Comprehensi29</vt:lpstr>
      <vt:lpstr>Acquisitions (Details)</vt:lpstr>
      <vt:lpstr>Goodwill and Other Identifiab31</vt:lpstr>
      <vt:lpstr>Goodwill and Other Identifiab32</vt:lpstr>
      <vt:lpstr>Short-Term Borrowings and Lon33</vt:lpstr>
      <vt:lpstr>Derivatives and Hedging Activ34</vt:lpstr>
      <vt:lpstr>Derivatives and Hedging Activ35</vt:lpstr>
      <vt:lpstr>Derivatives and Hedging Activ36</vt:lpstr>
      <vt:lpstr>Fair Value of Financial Instr37</vt:lpstr>
      <vt:lpstr>Fair Value of Financial Instr38</vt:lpstr>
      <vt:lpstr>Fair Value of Financial Instr39</vt:lpstr>
      <vt:lpstr>Segment Information - Narrative</vt:lpstr>
      <vt:lpstr>Segment Information - Financial</vt:lpstr>
      <vt:lpstr>Segment Information - Assets By</vt:lpstr>
      <vt:lpstr>Commitments and Contingencies43</vt:lpstr>
      <vt:lpstr>Commitments and Contingencies -</vt:lpstr>
      <vt:lpstr>Income Taxes -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27:34Z</dcterms:created>
  <dcterms:modified xmlns:dcterms="http://purl.org/dc/terms/" xmlns:xsi="http://www.w3.org/2001/XMLSchema-instance" xsi:type="dcterms:W3CDTF">2016-05-10T16:27:34Z</dcterms:modified>
  <dc:title xmlns:dc="http://purl.org/dc/elements/1.1/">Untitled</dc:title>
  <dc:description xmlns:dc="http://purl.org/dc/elements/1.1/"/>
  <dc:subject xmlns:dc="http://purl.org/dc/elements/1.1/"/>
  <cp:keywords/>
  <cp:category/>
</cp:coreProperties>
</file>